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Investment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Convertible Preferred Stock" sheetId="14" state="visible" r:id="rId14"/>
    <sheet xmlns:r="http://schemas.openxmlformats.org/officeDocument/2006/relationships" name="Stockholders' Equity Common Sto" sheetId="15" state="visible" r:id="rId15"/>
    <sheet xmlns:r="http://schemas.openxmlformats.org/officeDocument/2006/relationships" name="Collaboration Revenue"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elected Quarterly Financial Da" sheetId="20" state="visible" r:id="rId20"/>
    <sheet xmlns:r="http://schemas.openxmlformats.org/officeDocument/2006/relationships" name="Related Party Transactions" sheetId="21" state="visible" r:id="rId21"/>
    <sheet xmlns:r="http://schemas.openxmlformats.org/officeDocument/2006/relationships" name="401(k) Savings Pla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of Financial Asset_2" sheetId="26" state="visible" r:id="rId26"/>
    <sheet xmlns:r="http://schemas.openxmlformats.org/officeDocument/2006/relationships" name="Investments (Tables)" sheetId="27" state="visible" r:id="rId27"/>
    <sheet xmlns:r="http://schemas.openxmlformats.org/officeDocument/2006/relationships" name="Property and Equipment, Net (Ta" sheetId="28" state="visible" r:id="rId28"/>
    <sheet xmlns:r="http://schemas.openxmlformats.org/officeDocument/2006/relationships" name="Accrued Expenses and Other Cu_2" sheetId="29" state="visible" r:id="rId29"/>
    <sheet xmlns:r="http://schemas.openxmlformats.org/officeDocument/2006/relationships" name="Stockholders' Equity Common S_2" sheetId="30" state="visible" r:id="rId30"/>
    <sheet xmlns:r="http://schemas.openxmlformats.org/officeDocument/2006/relationships" name="Collaboration Revenue (Tables)" sheetId="31" state="visible" r:id="rId31"/>
    <sheet xmlns:r="http://schemas.openxmlformats.org/officeDocument/2006/relationships" name="Net Loss per Share (Tables)"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Selected Quarterly Financial _2" sheetId="35" state="visible" r:id="rId35"/>
    <sheet xmlns:r="http://schemas.openxmlformats.org/officeDocument/2006/relationships" name="Nature of the Business and Ba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Fair Value of Financial Asset_3" sheetId="39" state="visible" r:id="rId39"/>
    <sheet xmlns:r="http://schemas.openxmlformats.org/officeDocument/2006/relationships" name="Fair Value of Financial Asset_4" sheetId="40" state="visible" r:id="rId40"/>
    <sheet xmlns:r="http://schemas.openxmlformats.org/officeDocument/2006/relationships" name="Investments - Additional Inform" sheetId="41" state="visible" r:id="rId41"/>
    <sheet xmlns:r="http://schemas.openxmlformats.org/officeDocument/2006/relationships" name="Investments - Schedule of Fair " sheetId="42" state="visible" r:id="rId42"/>
    <sheet xmlns:r="http://schemas.openxmlformats.org/officeDocument/2006/relationships" name="Property and Equipment, Net - S" sheetId="43" state="visible" r:id="rId43"/>
    <sheet xmlns:r="http://schemas.openxmlformats.org/officeDocument/2006/relationships" name="Property and Equipment, Net - A" sheetId="44" state="visible" r:id="rId44"/>
    <sheet xmlns:r="http://schemas.openxmlformats.org/officeDocument/2006/relationships" name="Accrued Expenses and Other Cu_3" sheetId="45" state="visible" r:id="rId45"/>
    <sheet xmlns:r="http://schemas.openxmlformats.org/officeDocument/2006/relationships" name="Convertible Preferred Stock - A" sheetId="46" state="visible" r:id="rId46"/>
    <sheet xmlns:r="http://schemas.openxmlformats.org/officeDocument/2006/relationships" name="Stockholders' Equity Common S_3" sheetId="47" state="visible" r:id="rId47"/>
    <sheet xmlns:r="http://schemas.openxmlformats.org/officeDocument/2006/relationships" name="Stockholders' Equity Common S_4" sheetId="48" state="visible" r:id="rId48"/>
    <sheet xmlns:r="http://schemas.openxmlformats.org/officeDocument/2006/relationships" name="Stockholders' Equity Common S_5" sheetId="49" state="visible" r:id="rId49"/>
    <sheet xmlns:r="http://schemas.openxmlformats.org/officeDocument/2006/relationships" name="Stockholders' Equity Common S_6" sheetId="50" state="visible" r:id="rId50"/>
    <sheet xmlns:r="http://schemas.openxmlformats.org/officeDocument/2006/relationships" name="Stockholders' Equity Common S_7" sheetId="51" state="visible" r:id="rId51"/>
    <sheet xmlns:r="http://schemas.openxmlformats.org/officeDocument/2006/relationships" name="Stockholders' Equity Common S_8" sheetId="52" state="visible" r:id="rId52"/>
    <sheet xmlns:r="http://schemas.openxmlformats.org/officeDocument/2006/relationships" name="Stockholders' Equity Common S_9" sheetId="53" state="visible" r:id="rId53"/>
    <sheet xmlns:r="http://schemas.openxmlformats.org/officeDocument/2006/relationships" name="Stockholders' Equity Common _10" sheetId="54" state="visible" r:id="rId54"/>
    <sheet xmlns:r="http://schemas.openxmlformats.org/officeDocument/2006/relationships" name="Stockholders' Equity Common _11" sheetId="55" state="visible" r:id="rId55"/>
    <sheet xmlns:r="http://schemas.openxmlformats.org/officeDocument/2006/relationships" name="Stockholders' Equity Common _12" sheetId="56" state="visible" r:id="rId56"/>
    <sheet xmlns:r="http://schemas.openxmlformats.org/officeDocument/2006/relationships" name="Stockholders' Equity Common _13" sheetId="57" state="visible" r:id="rId57"/>
    <sheet xmlns:r="http://schemas.openxmlformats.org/officeDocument/2006/relationships" name="Collaboration Revenue - Additio" sheetId="58" state="visible" r:id="rId58"/>
    <sheet xmlns:r="http://schemas.openxmlformats.org/officeDocument/2006/relationships" name="Collaboration Revenue - Adjustm" sheetId="59" state="visible" r:id="rId59"/>
    <sheet xmlns:r="http://schemas.openxmlformats.org/officeDocument/2006/relationships" name="Collaboration Revenue - Compari" sheetId="60" state="visible" r:id="rId60"/>
    <sheet xmlns:r="http://schemas.openxmlformats.org/officeDocument/2006/relationships" name="Collaboration Revenue - Compa_2" sheetId="61" state="visible" r:id="rId61"/>
    <sheet xmlns:r="http://schemas.openxmlformats.org/officeDocument/2006/relationships" name="Collaboration Revenue - Compa_3" sheetId="62" state="visible" r:id="rId62"/>
    <sheet xmlns:r="http://schemas.openxmlformats.org/officeDocument/2006/relationships" name="Collaboration Revenue - Changes" sheetId="63" state="visible" r:id="rId63"/>
    <sheet xmlns:r="http://schemas.openxmlformats.org/officeDocument/2006/relationships" name="Collaboration Revenue - Schedul" sheetId="64" state="visible" r:id="rId64"/>
    <sheet xmlns:r="http://schemas.openxmlformats.org/officeDocument/2006/relationships" name="Net Loss per Share - Basic and " sheetId="65" state="visible" r:id="rId65"/>
    <sheet xmlns:r="http://schemas.openxmlformats.org/officeDocument/2006/relationships" name="Net Loss per Share - Summary of"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Income Taxes - Additional Infor" sheetId="69" state="visible" r:id="rId69"/>
    <sheet xmlns:r="http://schemas.openxmlformats.org/officeDocument/2006/relationships" name="Income Taxes - Schedule of Reco" sheetId="70" state="visible" r:id="rId70"/>
    <sheet xmlns:r="http://schemas.openxmlformats.org/officeDocument/2006/relationships" name="Income Taxes - Schedule of Net " sheetId="71" state="visible" r:id="rId71"/>
    <sheet xmlns:r="http://schemas.openxmlformats.org/officeDocument/2006/relationships" name="Income Taxes - Summary of Chang" sheetId="72" state="visible" r:id="rId72"/>
    <sheet xmlns:r="http://schemas.openxmlformats.org/officeDocument/2006/relationships" name="Selected Quarterly Financial _3" sheetId="73" state="visible" r:id="rId73"/>
    <sheet xmlns:r="http://schemas.openxmlformats.org/officeDocument/2006/relationships" name="Related Party Transactions - Ad" sheetId="74" state="visible" r:id="rId74"/>
    <sheet xmlns:r="http://schemas.openxmlformats.org/officeDocument/2006/relationships" name="401(k) Savings Plan - Additiona" sheetId="75" state="visible" r:id="rId75"/>
    <sheet xmlns:r="http://schemas.openxmlformats.org/officeDocument/2006/relationships" name="Subsequent Event - Additional I" sheetId="76" state="visible" r:id="rId76"/>
  </sheets>
  <definedNames/>
  <calcPr calcId="124519" fullCalcOnLoad="1"/>
</workbook>
</file>

<file path=xl/sharedStrings.xml><?xml version="1.0" encoding="utf-8"?>
<sst xmlns="http://schemas.openxmlformats.org/spreadsheetml/2006/main" uniqueCount="656">
  <si>
    <t>Document and Entity Information - USD ($)</t>
  </si>
  <si>
    <t>12 Months Ended</t>
  </si>
  <si>
    <t>Dec. 31, 2018</t>
  </si>
  <si>
    <t>Feb. 28,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MCRB</t>
  </si>
  <si>
    <t>Entity Registrant Name</t>
  </si>
  <si>
    <t>Seres Therapeutic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Entity Emerging Growth Company</t>
  </si>
  <si>
    <t>true</t>
  </si>
  <si>
    <t>Entity Ex Transition Period</t>
  </si>
  <si>
    <t>Entity Shell Company</t>
  </si>
  <si>
    <t>Entity Common Stock, Shares Outstanding</t>
  </si>
  <si>
    <t>Entity Public Float</t>
  </si>
  <si>
    <t>Consolidated Balance Sheets - USD ($)</t>
  </si>
  <si>
    <t>Dec. 31, 2017</t>
  </si>
  <si>
    <t>Current assets:</t>
  </si>
  <si>
    <t>Cash and cash equivalents</t>
  </si>
  <si>
    <t>Investments</t>
  </si>
  <si>
    <t>Prepaid expenses and other current assets</t>
  </si>
  <si>
    <t>Total current assets</t>
  </si>
  <si>
    <t>Property and equipment, net</t>
  </si>
  <si>
    <t>Restricted investments</t>
  </si>
  <si>
    <t>Restricted cash</t>
  </si>
  <si>
    <t>Total assets</t>
  </si>
  <si>
    <t>Current liabilities:</t>
  </si>
  <si>
    <t>Accounts payable</t>
  </si>
  <si>
    <t>Accrued expenses and other current liabilities</t>
  </si>
  <si>
    <t>Deferred revenue - related party</t>
  </si>
  <si>
    <t>Total current liabilities</t>
  </si>
  <si>
    <t>Lease incentive obligation, net of current portion</t>
  </si>
  <si>
    <t>Deferred rent</t>
  </si>
  <si>
    <t>Deferred revenue, net of current portion - related party</t>
  </si>
  <si>
    <t>Other long-term liabilities</t>
  </si>
  <si>
    <t>Total liabilities</t>
  </si>
  <si>
    <t>Commitments and contingencies (Note 11)</t>
  </si>
  <si>
    <t xml:space="preserve"> </t>
  </si>
  <si>
    <t>Stockholders’ equity (deficit):</t>
  </si>
  <si>
    <t>Preferred stock, $0.001 par value; 10,000,000 shares authorized at December 31, 2018 and 2017; no shares issued and outstanding at December 31, 2018 and 2017</t>
  </si>
  <si>
    <t>Common stock, $0.001 par value; 200,000,000 shares authorized at December 31, 2018 and 2017; 40,936,735 and 40,571,015 shares issued and outstanding at December 31, 2018 and 2017</t>
  </si>
  <si>
    <t>Additional paid-in capital</t>
  </si>
  <si>
    <t>Accumulated other comprehensive income (loss)</t>
  </si>
  <si>
    <t>Accumulated deficit</t>
  </si>
  <si>
    <t>Total stockholders’ equity (deficit)</t>
  </si>
  <si>
    <t>Total liabilities and stock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Dec. 31, 2016</t>
  </si>
  <si>
    <t>Revenue:</t>
  </si>
  <si>
    <t>Collaboration revenue - related party</t>
  </si>
  <si>
    <t>Type of Revenue [Extensible List]</t>
  </si>
  <si>
    <t>us-gaap:LicenseAndServiceMember</t>
  </si>
  <si>
    <t>Grant revenue</t>
  </si>
  <si>
    <t>Total revenue</t>
  </si>
  <si>
    <t>Operating expenses:</t>
  </si>
  <si>
    <t>Research and development expenses</t>
  </si>
  <si>
    <t>General and administrative expenses</t>
  </si>
  <si>
    <t>Total operating expenses</t>
  </si>
  <si>
    <t>Loss from operations</t>
  </si>
  <si>
    <t>Other income (expense):</t>
  </si>
  <si>
    <t>Interest income (expense), net</t>
  </si>
  <si>
    <t>Other income</t>
  </si>
  <si>
    <t>Total other income (expense), net</t>
  </si>
  <si>
    <t>Net loss</t>
  </si>
  <si>
    <t>Net loss per share attributable to common stockholders, basic and diluted</t>
  </si>
  <si>
    <t>Weighted average common shares outstanding, basic and diluted</t>
  </si>
  <si>
    <t>Other comprehensive income (loss):</t>
  </si>
  <si>
    <t>Unrealized gain (loss) on investments, net of tax of $0</t>
  </si>
  <si>
    <t>Total other comprehensive income (loss)</t>
  </si>
  <si>
    <t>Comprehensive loss</t>
  </si>
  <si>
    <t>Consolidated Statements of Operations and Comprehensive Loss (Parenthetical) - USD ($) $ in Thousands</t>
  </si>
  <si>
    <t>Statement Of Income And Comprehensive Income [Abstract]</t>
  </si>
  <si>
    <t>Unrealized (loss) gain on investment, tax</t>
  </si>
  <si>
    <t>Consolidated Statements of Stockholders' Equity (Deficit) - USD ($) $ in Thousands</t>
  </si>
  <si>
    <t>Total</t>
  </si>
  <si>
    <t>Common Stock [Member]</t>
  </si>
  <si>
    <t>Additional Paid-in Capital [Member]</t>
  </si>
  <si>
    <t>Accumulated Other Comprehensive Income (Loss) [Member]</t>
  </si>
  <si>
    <t>Accumulated Deficit [Member]</t>
  </si>
  <si>
    <t>Beginning balance at Dec. 31, 2015</t>
  </si>
  <si>
    <t>Beginning balance, shares at Dec. 31, 2015</t>
  </si>
  <si>
    <t>Issuance of common stock upon exercise of stock options, value</t>
  </si>
  <si>
    <t>Issuance of common stock upon exercise of stock options, shares</t>
  </si>
  <si>
    <t>Stock-based compensation expense</t>
  </si>
  <si>
    <t>Unrealized gain (loss) on investments</t>
  </si>
  <si>
    <t>Ending balance at Dec. 31, 2016</t>
  </si>
  <si>
    <t>Ending balance, shares at Dec. 31, 2016</t>
  </si>
  <si>
    <t>Issuance of common stock upon vesting of RSUs, net of tax withholdings</t>
  </si>
  <si>
    <t>Issuance of common stock upon vesting of RSUs, net of tax withholdings, shares</t>
  </si>
  <si>
    <t>Ending balance at Dec. 31, 2017</t>
  </si>
  <si>
    <t>Ending balance, shares at Dec. 31, 2017</t>
  </si>
  <si>
    <t>Repurchase of common stock for employee tax withholdings</t>
  </si>
  <si>
    <t>Repurchase of common stock for employee tax withholdings, shares</t>
  </si>
  <si>
    <t>Issuance of common stock under ESPP plan, value</t>
  </si>
  <si>
    <t>Issuance of common stock under ESPP plan, shares</t>
  </si>
  <si>
    <t>Adoption of new revenue standard (ASC 606)</t>
  </si>
  <si>
    <t>Ending balance at Dec. 31, 2018</t>
  </si>
  <si>
    <t>Ending balance, shares at Dec. 31, 2018</t>
  </si>
  <si>
    <t>Consolidated Statements of Cash Flows - USD ($) $ in Thousands</t>
  </si>
  <si>
    <t>Cash flows from operating activities:</t>
  </si>
  <si>
    <t>Adjustments to reconcile net loss to net cash provided by (used in) operating activities:</t>
  </si>
  <si>
    <t>Depreciation and amortization expense</t>
  </si>
  <si>
    <t>Non-cash interest expense</t>
  </si>
  <si>
    <t>Accretion of discount on investments</t>
  </si>
  <si>
    <t>Changes in operating assets and liabilities:</t>
  </si>
  <si>
    <t>Deferred revenue</t>
  </si>
  <si>
    <t>Accrued expenses and other liabilities</t>
  </si>
  <si>
    <t>Net cash provided by (used in) operating activities</t>
  </si>
  <si>
    <t>Cash flows from investing activities:</t>
  </si>
  <si>
    <t>Purchases of property and equipment</t>
  </si>
  <si>
    <t>Purchases of investments</t>
  </si>
  <si>
    <t>Sales and maturities of investments</t>
  </si>
  <si>
    <t>Net cash provided by (used in) investing activities</t>
  </si>
  <si>
    <t>Cash flows from financing activities:</t>
  </si>
  <si>
    <t>Proceeds from exercise of stock options</t>
  </si>
  <si>
    <t>Proceeds from issuance of common stock and restricted common stock</t>
  </si>
  <si>
    <t>Payments for repurchase of common stock for employee tax withholdings</t>
  </si>
  <si>
    <t>Issuance of common stock under ESPP plan</t>
  </si>
  <si>
    <t>Net cash provided by financing activities</t>
  </si>
  <si>
    <t>Net increase (decrease) in cash, cash equivalents and restricted cash</t>
  </si>
  <si>
    <t>Cash, cash equivalents and restricted cash at beginning of year</t>
  </si>
  <si>
    <t>Cash, cash equivalents and restricted cash at end of year</t>
  </si>
  <si>
    <t>Supplemental disclosure of cash flow information:</t>
  </si>
  <si>
    <t>Cash paid for interest</t>
  </si>
  <si>
    <t>Supplemental disclosure of non-cash investing and financing activities:</t>
  </si>
  <si>
    <t>Property and equipment purchases included in accounts payable and accrued expenses</t>
  </si>
  <si>
    <t>Nature of the Business and Basis of Presentation</t>
  </si>
  <si>
    <t>Accounting Policies [Abstract]</t>
  </si>
  <si>
    <t xml:space="preserve">1.
Seres Therapeutics, Inc. (the “Company”) was incorporated under the laws of the State of Delaware in October 2010 under the name Newco LS21, Inc. In October 2011, the Company changed its name to Seres Health, Inc., and in May 2015, the Company changed its name to Seres Therapeutics, Inc. The Company is a microbiome therapeutics platform company developing a novel class of biological drugs, which are designed to restore health by repairing the function of a dysbiotic microbiome. SER-287 is being developed by the Company to treat ulcerative colitis (“UC”). The Company’s lead product candidate, SER-109, is designed to prevent further recurrences of Clostridium difficile infection (“CDI”), a debilitating infection of the colon, and, if approved by the U.S. Food and Drug Administration (“FDA”), could be a first-in-field oral microbiome drug. The Company is also developing product candidates to treat diseases where the microbiome is implicated, including SER-301, a rationally designed, fermented inflammatory bowel disease (“IBD”), candidate, and SER-401, a microbiome therapeutic candidate for use with checkpoint inhibitors (“CPI’s”) in patients with metastatic melanoma. The Company continues to evaluate microbiome pharmacokinetic and pharmacodynamic data from their SER-262 Phase 1b study and other completed clinical trials, in addition to insights gained from research efforts with their other rationally designed Ecobiotic microbiome therapeutic candidates, in order to determine next steps in the development of both SER-262 to treat an initial recurrence of CDI and SER-155 to modulate the microbiome and dysbiosis in patients following allogeneic hematopoietic stem cell transplants. The Company is also using its microbiome therapeutics platform to conduct research on various indications, including: infectious diseases, metabolic diseases, and inflammatory and immune diseases and cancer.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Under Accounting Standards Update (“ASU”) 2014-15, Presentation of Financial Statements—Going Concern As of December 31, 2018, the Company had an accumulated deficit of $389.4 million and cash and cash equivalents of $85.8 million. For the year ended December 31, 2018, the Company incurred a loss of $98.9 million and used $62.9 million of cash in operations. The Company’s current financial resources and currently forecasted operating plan would allow the Company to operate into the fourth quarter of 2019 which is within one year from the issuance of these consolidated financial statements. The Company has developed plans to mitigate this risk, which primarily consist of raising additional capital through some combination of equity or debt financings, and/or potentially new collaborations and reducing cash expenditures. If the Company is not able to secure adequate additional funding, the Company plans to make reductions in spending. In that event, the Company may have to delay, scale back, or eliminate some or all of the Company’s planned clinical trials and research stage programs. The actions necessary to reduce spending under this plan at a level that mitigates the factors described above is not considered probable, as defined in the accounting standards; as such, under the requirements of ASC 205-40, the full extent to which management may extend the Company’s funds through these actions may not be considered in management’s assessment of the Company’s ability to continue as a going concern for the next 12 months as defined by ASC-205-40. As a result, in accordance with the requirements of ASC 205-40, management has concluded that it is required to disclose that substantial doubt exists about the Company’s ability to continue as a going concern for one year from the date these financial statements are issued. The Company is eligible to receive contingent milestone payments under its license and collaboration agreement with Nestec Ltd. (“NHS”), an affiliate of Nestlé Health Science US Holdings, Inc. (“Nestlé Health Science”), a significant stockholder of the Company, if certain development milestones are achieved. However, these milestones are uncertain and there is no assurance that the Company will receive any of them. Until such time, if ever, as the Company can generate substantial product revenue, the Company will finance its cash needs through a combination of public or private equity offerings, debt financings, governmental funding, collaborations, strategic partnerships or marketing, distribution or licensing arrangements with third parties. The Company may not be able to obtain funding on acceptable terms, or at all. If the Company is unable to raise additional funds as and when needed, it would have a negative impact on the Company’s financial condition, which may require the Company to delay, reduce or eliminate certain research and development activities and reduce or eliminate discretionary operating expenses, which could constrain the Company’s ability to pursue its business strategies. The accompanying financial statements have been prepared in conformity with accounting principles generally accepted in the United States of America (“GAAP”) and include the accounts of the Company and its wholly owned subsidiaries after elimination of all intercompany accounts and transactions. </t>
  </si>
  <si>
    <t>Summary of Significant Accounting Policies</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revenue recognition, the accrual of research and development expenses and the valuation of stock-based awards. Estimates are periodically reviewed in light of changes in circumstances, facts and experience. Actual results could differ from the Company’s estimates. Cash Equivalents The Company considers all short-term, highly liquid investments with original maturities of 90 days or less at acquisition date to be cash equivalents. Cash equivalents, which consist of money market accounts and corporate bonds purchased with original maturities of less than 90 days from the date of purchase, are stated at fair value. Restricted Cash The Company held cash of $113 as of December 31, 2018 and December 31, 2017 in a separate restricted bank account as a security deposit for the lease of the Company’s facilities. The Company has classified these deposits as long-term restricted cash on its balance sheet. Investments The Company classifies its available-for-sale marketable debt securities as current assets on the consolidated balance sheet if they mature within one year from the balance sheet date. The Company classifies all of its marketable debt securities as available-for-sale securities. Accordingly, these marketable debt securities are recorded at fair value and unrealized gains and losses are reported as a separate component of accumulated other comprehensive income (loss) in stockholders’ equity (deficit). The cost of securities sold is determined on a specific identification basis, and realized gains and losses are included in other income (expense) within the consolidated statement of operations and comprehensive loss. If any adjustment to fair value reflects a decline in the value of the investment that the Company considers to be “other than temporary”, the Company reduces the investment to fair value through a charge to the consolidated statement of operations and comprehensive loss. No such adjustments were necessary during the periods presented. Restricted Investments The Company held investments of $1,400 as of December 31, 2018 and December 31, 2017 in a separate restricted bank account as a security deposit for the lease of the Company’s facilities. The Company has classified these deposits as long-term restricted investments on its balance sheet. Concentration of Credit Risk and of Significant Suppliers Financial instruments that potentially expose the Company to concentrations of credit risk consist primarily of cash, cash equivalents and investments. The Company has all cash, cash equivalents and investments balances at accredited financial institutions, in amounts that exceed federally insured limits. The Company does not believe that it is subject to unusual credit risk beyond the normal credit risk associated with commercial banking relationships. The Company is dependent on third-party manufacturers to supply products for research and development activities of its programs, including preclinical and clinical testing. These programs could be adversely affected by a significant interruption in the supply of such drug substance product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investments are carried at fair value, determined according to the fair value hierarchy described above. The Company’s investments in certificates of deposit are carried at amortized cost, which approximates fair value. Certain cash equivalents or investments that are measured at fair value using the net asset value per share (or its equivalent) practical expedient have not been classified in the fair value hierarchy. The carrying values of the Company’s accounts payable and accrued expenses approximate their fair value due to the short-term nature of these liabilities. Property and Equipment Property and equipment are stated at cost less accumulated depreciation. Depreciation expense is recognized using the straight-line method over the useful life of the asset. Laboratory equipment is depreciated over five years. Computer equipment and furniture and office equipment are depreciated over three years. Leasehold improvements are amortized over the shorter of the lease term or the estimated useful life of the related asset. Expenditures for repairs and maintenance of assets are charged to expense as incurred. Upon retirement or sale, the cost and related accumulated depreciation of assets disposed of are removed from the accounts and any resulting gain or loss is included in loss from operations.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 Research and Development Costs Research and development costs are expensed as incurred. Research and development expenses include salaries, stock-based compensation and benefits of employees, third-party license fees and other operational costs related to the Company’s research and development activities, including allocated facility-related expenses and external costs of outside vendors engaged to conduct both preclinical studies and clinical trials. Research Contract Costs and Accruals The Company has entered into various research and development contracts with research institutions and other compani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Accounting for Stock-Based Compensation The Company measures all stock options and other stock-based awards granted to employees and directors based on the fair value on the date of the grant and recognizes compensation expense of those awards over the requisite service period, which is generally the vesting period of the respective award. Generally, the Company issues stock options, restricted stock units and restricted stock awards with only service-based vesting conditions and records the expense for these awards using the straight-line method. For stock options or restricted stock units issued with performance-based vesting conditions, the stock compensation expense related to these awards is recognized based on the grant date fair value when achievement of the performance condition is deemed probable. The Company measures stock-based awards granted to consultants and non-employees based on the fair value of the award on the date on which the related service is complete.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classifies stock-based compensation expense in its consolidated statement of operations and comprehensive loss in the same manner in which the award recipient’s payroll costs are classified or in which the award recipients’ service payments are classified. The Company recognizes adjustments to stock compensation expense for forfeitures as they occur. The fair value of each stock option grant is estimated on the date of grant using the Black- Scholes option-pricing model. The Company lacks sufficient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We use the simplified method prescribed by Securities and Exchange Commission Staff Accounting Bulletin No. 107, Share-Based Payment Revenue Recognition The Company adopted ASC 606 on January 1, 2018, using the modified retrospective method for all contracts not completed as of the date of adoption. The reported results for 2018 reflect the application of ASC 606 while the reported results for 2017 and 2016 were prepared under ASC 605, Revenue Recognition (“ASC 605”). The Company recognizes revenue in accordance with the guidance under ASC 606,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transferred to the customer. At contract inception, once the contract is determined to be within the scope of ASC 606, the Company assesses the goods or services promised within the contract to determine whether each promised good or service is a performance obligation. The promised goods or services in the Company’s arrangements typically consist of a license to the Company’s intellectual property and/or research and development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for deferred revenue. The Company does not assess whether a contract has a significant financing component if the expectation at contract inception is that the period between payment by the customer and the transfer of the promised goods or services to the customer will be one year or less. Incremental costs of obtaining a contract are expensed as and when incurred if the expected period over which the Company would have amortized the asset is one year or less, or the amount is immaterial. Collaboration Revenue Arrangements with collaborators may include licenses to intellectual property, research and development services, manufacturing services for clinical and commercial supply, and participation on joint steering committees. The Company evaluates the promised goods or services to determine which promises, or group of promises, represent performance obligations. In contemplation of whether a promised good or service meets the criteria required of a performance obligation, the Company considers the stage of development of the underlying intellectual property, the capabilities and expertise of the customer relative to the underlying intellectual property, and whether the promised goods or services are integral to or dependent on other promises in the contract. When accounting for an arrangement that contains multiple performance obligations, the Company must develop judgmental assumptions, which may include market conditions, reimbursement rates for personnel costs, development timelines and probabilities of regulatory success to determine the stand-alone selling price for each performance obligation identified in the contract. When the Company concludes that a contract should be accounted for as a combined performance obligation and recognized over-time, the Company must then determine the period over which revenue should be recognized and the method by which to measure revenue. The Company generally recognizes revenue using a cost-based input method. Licenses of intellectual property If a license to the Company’s intellectual property is determined to be distinct from the other performance obligations identified in the arrangement, the Company recognizes revenue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associated with the bundled performance obligation. The Company evaluates the measure of progress each reporting period and, if necessary, adjusts the measure of progress and related revenue recognition. Milestone Payments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If the achievement of a milestone is considered a direct result of the Company’s efforts to satisfy a performance obligation or transfer a distinct good or service and the receipt of the payment is based upon the achievement of the milestone, the associated milestone value is allocated to that distinct good or service, otherwise it will be allocated to all performance obligations of the arrangement based on the initial allocation.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Royaltie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evenue related to sales-based royalties or milestone payments based on the level of sales. Manufacturing supply services For arrangements that include a promise of supply of clinical or commercial product, the Company determines if the supply is a promise in the contract or a future obligation at the customer’s option. If determined to be a promise at inception of the contract, the Company evaluates the promise to determine whether it is a separate performance obligation or a component of a bundled performance obligation. If determined to be an option, the Company determines if the option provides a material right to the customer and if so, accounts for the option as a separate performance obligation. If determined to be an option but not a material right, the Company accounts for the option as a separate contract when the customer elects to exercise the option. Grant The Company generates revenue from government contracts that reimburse the Company for certain allowable costs for funded projects. For contracts with government agencies, when the Company has concluded that it is the principal in conducting the research and development expenses and where the funding arrangement is considered central to the Company’s ongoing operations, the Company classifies the recognized funding received as revenue. The Company has concluded to recognize funding received as revenue, rather than as a reduction of research and development expenses, because the Company is the principal in conducting the research and development activities and these contracts are central to its ongoing operations. Revenue is recognized as the qualifying expenses related to the contracts are incurred. Revenue recognized upon incurring qualifying expenses in advance of receipt of funding is recorded in the Company’s consolidated balance sheet as prepaid expenses and other current assets. The related costs incurred by the Company are included in research and development expense in the Company’s consolidated statements of operations and comprehensive los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Segment Data The Company manages its operations as a single segment for the purposes of assessing performance and making operating decisions. The Company’s singular focus is on developing Ecobiotic microbiome therapeutics to treat dysbiosis in the colonic microbiome. Revenue to date has been generated solely through the Company's collaboration with NHS, all of which has been earned in the United States. All tangible assets are held in the United States. Comprehensive Loss Comprehensive loss includes net loss as well as other changes in stockholders’ equity (deficit) that result from transactions and economic events other than those with stockholders. For the years ended December 31, 2018, 2017 and 2016, other comprehensive income (loss) consisted of changes in unrealized gains (losses) from available-for-sale investments. 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and unvested restricted stock. The Company applies the two-class method to calculate its basic and diluted net loss per share attributable to common stockholders, as its convertible preferred stock was, and common stock is a participating security.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was in a net loss position for each of the periods presented and preferred stockholders did not participate in losses. The Company’s convertible preferred stock contractually entitled the holders of such shares to participate in dividends but did not contractually require the holders of such shares to participate in losses of the Company. Similarly, restricted stock awards granted by the Company entitle the holder of such awards to dividends declared or paid by the board of directors, regardless of whether such awards are unvested, as if such shares were outstanding common shares at the time of the dividend. However, the unvested restricted stock awards are not entitled to share in the residual net assets (deficit)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Recently Issued and Adopted Accounting Pronouncements In May 2014, the Financial Accounting Standards Board (the “FASB”) issued ASU 2014-09, Revenue from Contracts with Customers (Topic 606) In August 2016, the FASB issued ASU No. 2016-15, Statement of Cash Flows: Classification of Certain Cash Receipts and Cash Payments In November 2016, the FASB issued ASU 2016-18, Restricted Cash
December 31
December
December
December
2018
2017
2016
2015
Cash and cash equivalents
$
85,820
$
36,088
$
54,539
$
73,933
Restricted cash
113
113
1,400
1,539
Total cash, cash equivalents and restricted cash as shown in the statement of cash flows
$
85,933
$
36,201
$
55,939
$
75,472
In February 2016 the FASB issued ASU No. 2016-02, Leases (Topic 842) The FASB has subsequently issued the following amendments to ASU 2016-02, which have the same effective date and transition date of January 1, 2019, and which the Company collectively refers to as the new leasing standards:
•
ASU No. 2018-01, Leases (Topic 842): Land Easement Practical Expedient for Transition to Topic 842, Leases
•
ASU No. 2018-10, Codification Improvements to Topic 842, Leases
•
ASU No. 2018-11, Leases (Topic 842): Targeted Improvements
•
ASU No. 2018-20, Narrow-Scope Improvements for Lessors The Company adopted the new leasing standards on January 1, 2019, using a modified retrospective transition approach to be applied to leases existing as of, or entered into after, January 1, 2019. The Company elected to apply the package of practical expedients which allows entities not to reassess whether contracts are or contain leases, lease classification, and whether initial direct costs qualify for capitalization. Additionally, the Company elected not to separate lease and non-lease components. The Company’s primary operating leases represent the lease of its corporate headquarters at 200 Sidney Street and a lease for additional research space at 215 First Street, both in Cambridge, Massachusetts. Upon adoption of the new leasing standards, the Company expects to recognize a lease liability of approximately $25,000 and a related right-of-use asset of approximately $14,000 on its consolidated balance sheet with the difference being due to the elimination of previously reported lease incentive obligations and deferred rent. The impact of adoption of the new leasing standards will have an immaterial impact to the Company’s consolidated statements of operations and comprehensive loss and cash flows. In June 2018, the FASB issued ASU 2018-07, Compensation – Stock Compensation (Topic 718) In August 2018, the FASB issued ASU No. 2018-13, Disclosure Framework - Changes to the Disclosure Requirements for Fair Value Measurement</t>
  </si>
  <si>
    <t>Fair Value of Financial Assets and Liabilities</t>
  </si>
  <si>
    <t>Fair Value Disclosures [Abstract]</t>
  </si>
  <si>
    <t>3.
Fair Value of Financial Assets and Liabilities The following tables present information about the Company’s assets and liabilities as of December 31, 2018 and 2017 that are measured at fair value on a recurring basis and indicate the level of the fair value hierarchy utilized to determine such fair values:
Fair Value Measurements as of December 31, 2018 Using:
Level 1
Level 2
Level 3
Not Leveling (1)
Total
Assets:
Cash Equivalents
$
—
$
—
$
—
$
39,982
$
39,982
$
—
$
—
$
—
$
39,982
$
39,982
(1)
Fair Value Measurements as of December 31, 2017 Using:
Level 1
Level 2
Level 3
Not Subject to Leveling (1)
Total
Assets:
Cash Equivalents
$
—
$
—
$
—
$
25,964
$
25,964
Investments:
Commercial Paper
—
6,198
—
—
6,198
Certificates of Deposit
—
8,916
—
—
8,916
Corporate Bonds
—
58,865
—
—
58,865
Government Securities
—
22,954
—
—
22,954
Treasury Bonds
—
16,961
—
—
16,961
$
—
$
113,894
$
—
$
25,964
$
139,858
(1)
Certain cash equivalents and investments that are valued using the net asset value per share (or its equivalent) practical expedient have not been classified in the fair value hierarchy. As of December 31, 2018 and 2017, the Company’s cash equivalents consisted of money market funds with original maturities of less than 90 days from the date of purchase. Excluded from the tables above are restricted cash and restricted investments as the cost approximates current fair value. The Company has a money market fund and certificate of deposit as security deposits on its two facility leases. As of both December 31, 2018 and 2017 the restricted cash and restricted investment balances were $113 and $1,400, respectively. The fair value of the Company’s investments, which consisted of corporate bonds, commercial paper, certificates of deposit, government securities, and treasury bonds as of December 31, 2017 were determined using Level 2 inputs.</t>
  </si>
  <si>
    <t>Investments Debt And Equity Securities [Abstract]</t>
  </si>
  <si>
    <t xml:space="preserve">4.
Investments As of December 31, 2018 the Company had no investments. As of December 31, 2017, the fair value of available-for-sale investments by type of security was as follows:
December 31, 2017
Amortized Cost
Gross Unrealized
Gross Unrealized Loss
Fair Value
Investments:
Commercial Paper
$
6,198
$
—
$
—
$
6,198
Certificates of Deposit
8,916
—
—
8,916
Corporate Bonds
58,937
—
(72
)
58,865
Government Securities
22,997
—
(43
)
22,954
Treasury Bonds
16,992
—
(31
)
16,961
$
114,040
$
—
$
(146
)
$
113,894
Investments with original maturities of less than 90 days are included in cash and cash equivalents on the consolidated balance sheets and are not included in the table above. Investments with maturities of less than 12 months are considered current and those investments with maturities greater than 12 months are considered non-current. Excluded from the table above are restricted investments of $1,400 as the cost approximates current fair value. </t>
  </si>
  <si>
    <t>Property and Equipment, Net</t>
  </si>
  <si>
    <t>Property Plant And Equipment [Abstract]</t>
  </si>
  <si>
    <t>5.
Property and Equipment, Net Property and equipment, net consisted of the following:
December 31, 2018
December 31, 2017
Laboratory equipment
$
14,695
$
13,181
Computer equipment
2,864
2,832
Furniture and office equipment
1,033
1,033
Leasehold improvements
27,977
27,963
Construction in progress
26
361
46,595
45,370
Less: Accumulated depreciation and amortization
(20,301
)
(12,439
)
$
26,294
$
32,931
Depreciation and amortization expense was $7,862, $7,259 and $4,205 for the years ended December 31, 2018, 2017 and 2016, respectively.</t>
  </si>
  <si>
    <t>Accrued Expenses and Other Current Liabilities</t>
  </si>
  <si>
    <t>Payables And Accruals [Abstract]</t>
  </si>
  <si>
    <t>6.
Accrued Expenses and Other Current Liabilities Accrued expenses and other current liabilities consisted of the following:
December 31, 2018
December 31, 2017
Development and clinical manufacturing costs
$
7,046
$
3,910
Payroll and payroll-related costs
5,020
4,962
Facility and other
3,141
3,641
$
15,207
$
12,513</t>
  </si>
  <si>
    <t>Convertible Preferred Stock</t>
  </si>
  <si>
    <t>Equity [Abstract]</t>
  </si>
  <si>
    <t>7 .
Convertible Preferred Stock On July 1, 2015, in connection with the closing of the initial public offering of the Company’s common stock (“IPO”), the Company effected its Restated Certificate of Incorporation, which authorizes the Company to issue 10,000,000 shares of preferred stock, $0.001 par value per share.</t>
  </si>
  <si>
    <t>Stockholders' Equity Common Stock</t>
  </si>
  <si>
    <t>8.
Stockholders’ Equity Common Stock On July 1, 2015, in connection with the closing of the IPO, the Company effected its Restated Certificate of Incorporation, which authorizes the Company to issue 200,000,000 shares of common stock, $0.001 par value per share. 2012 Stock Incentive Plan The Company’s 2012 Stock Incentive Plan, as amended, (the “2012 Plan”) provided for the Company to sell or issue common stock or restricted common stock, or to grant incentive stock options or nonqualified stock options for the purchase of common stock, to employees, members of the board of directors and consultants of the Company. The 2012 Plan is administered by the board of directors, or at the discretion of the board of directors, by a committee of the board of directors. The exercise prices, vesting and other restrictions are determined at the discretion of the board of directors, or their committee if so delegated, except that the exercise price per share of stock options may not be less than 100% of the fair market value of the share of common stock on the date of grant and the term of stock option may not be greater than ten years. The Company generally granted stock-based awards with service conditions only (“service-based” awards). Stock options granted under the 2012 Plan generally vest over four years and expire after ten years, although options have been granted with vesting terms less than four years. As of December 31, 2018, there were no shares available for future grant under the 2012 Plan. 2015 Incentive Award Plan On June 16, 2015, the Company’s stockholders approved the 2015 Incentive Award Plan (the “2015 Plan”), which became effective on June 25, 2015. The 2015 Plan provides for the grant of incentive stock options, nonqualified stock options, stock appreciation rights, restricted stock awards, restricted stock units and other stock-based awards. The number of shares initially reserved for issuance under the 2015 Plan was the sum of (i) 2,200,000 shares of common stock and (ii) the number of shares subject to awards outstanding under the 2012 Plan that expire, terminate or are otherwise surrendered, cancelled, forfeited or repurchased by the Company on or after the effective date of the 2015 Plan. In addition, the number of shares of common stock that may be issued under the 2015 Plan is subject to increase on the first day of each calendar year, beginning in 2016 and ending in 2025, equal to the lesser of (i) 4% of the number of shares of the Company’s common stock outstanding on the last day of the preceding applicable calendar year and (ii) an amount determined by the Company’s board of directors. Stock options granted under the 2015 Plan generally vest over four years and expire after ten years, although options have been granted with vesting terms less than four years. As of December 31, 2018, there were 1,353,580 shares available for future grant under the 2015 Plan. 2015 Employee Stock Purchase Plan On June 16, 2015, the Company’s stockholders approved the 2015 Employee Stock Purchase Plan (the “ESPP”), which became effective on June 25, 2015. A total of 365,000 shares of common stock were reserved for issuance under the ESPP. In addition, the number of shares of common stock that may be issued under the ESPP automatically increase on the first day of each calendar year, beginning in 2016 and ending in 2025, by an amount equal to the least of (i) 400,000 shares, (ii) 1% of the number of shares of the Company’s common stock outstanding on the last day of the applicable preceding calendar year and (iii) an amount determined by the Company’s board of directors. Offering periods under the ESPP will commence when determined by the plan administrator. As of December 31, 2018, there were 33,332 shares issued under the ESPP and 1,522,488 shares were reserved and available for issuance The ESPP provides that eligible employees may contribute up to 15% of their eligible earnings toward the semi-annual purchase of the Company's common stock. The ESPP is qualified under Section 423 of the Internal Revenue Code. The employee's purchase price is derived from a formula based on the closing price of the common stock on the first day of the offering period versus the closing price on the date of purchase (or, if not a trading day, on the immediately preceding trading day). The offering period under the ESPP has a duration of six months, and the purchase price with respect to each offering period beginning on or after such date is, until otherwise amended, equal to 85% of the lesser of (i) the fair market value of the Company's common stock at the commencement of the applicable six-month offering period or (ii) the fair market value of the Company's common stock on the purchase date. The Company estimates the fair value of common stock under the ESPP using a Black-Scholes valuation model. The fair value was estimated on the date of grant using the Black-Scholes option valuation model and the straight-line attribution approach with the following weighted-average assumptions: risk-free interest rate (2.30%); expected term (0.5 years); expected volatility (60.2%); and an expected dividend yield (0%). The Company recorded $145 of stock-based compensation expense under the ESPP for the twelve months ended December 31, 2018. There was no stock-based compensation expense under the ESPP for the twelve months ended December 31, 2017, and 2016 respectively. Stock Option Valuation The assumptions that the Company used to determine the fair value of the stock options granted to employees and directors were as follows, presented on a weighted average basis:
Year Ended December 31,
2018
2017
2016
Risk-free interest rate
2.39
%
2.20
%
1.54
%
Expected term (in years)
6.0
6.0
6.0
Expected volatility
76.0
%
80.9
%
84.2
%
Expected dividend yield
0
%
0
%
0
% Stock Options The following table summarizes the Company’s stock option activity for the twelve months ended December 31, 2018:
Number of Shares
Weighted Average Exercise Price
Weighted Average Remaining Contractual Term
Aggregate Intrinsic Value
(in years)
Outstanding as of December 31, 2017
6,125,692
$
13.00
7.70
$
15,808
Granted
2,074,776
9.67
Exercised
(212,240
)
0.69
Forfeited
(426,509
)
15.99
Outstanding as of December 31, 2018
7,561,719
$
12.26
7.23
$
4,958
Options vested and expected to vest as of December 31, 2018
7,561,719
$
12.26
7.23
$
4,958
Options exercisable as of December 31, 2018
4,386,848
$
12.56
6.21
$
4,958
The weighted average grant-date fair value of stock options granted during the years ended December 31, 2018, 2017 and 2016 was $6.53, $7.07, and $18.45 per share, respectively. The total intrinsic value of stock options exercised during the years ended December 31, 2018, 2017, and 2016 was $1,801, $1,912, and $34,871.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Company granted performance-based stock options to certain employees. These stock options were exercisable only upon achievement of specified performance targets. During the year ended December 31, 2016, the Company determined that the achievement of specified performance targets occurred. Upon achievement of the performance targets, 60,000 options became immediately vested. The Company recorded stock-based compensation expense of $235 during the year ended December 31, 2016 related to these awards. The grant date fair value of these awards was $3.92 per share. As of December 31, 2018 and 2017, there were outstanding unvested service-based stock options held by non-employees for the purchase of 193,282 and 45,000 shares, respectively, of common stock. Restricted Stock The Company has granted restricted stock units with time-based vesting conditions. The table below summarizes the Company’s restricted stock activity for the twelve months ended December 31, 2018:
Number of Shares
Weighted Average Grant Date Fair Value
Unvested restricted stock units as of December 31, 2017
356,778
$
10.01
Granted
30,900
$
7.50
Forfeited
(22,730
)
$
9.87
Vested
(138,048
)
$
10.09
Unvested restricted stock units as of December 31, 2018
226,900
$
9.64
The aggregate intrinsic value of restricted stock units that vested during the years ended December 31, 2018, 2017 and 2016 was $1,206, $445, and $0, respectively. Stock-based Compensation The Company recorded stock-based compensation expense related to stock options and restricted stock units in the following expense categories of its consolidated statements of operations and comprehensive loss:
Year Ended December 31,
2018
2017
2016
Research and development expenses
$
8,388
$
8,115
$
8,310
General and administrative expenses
8,253
9,247
8,547
$
16,641
$
17,362
$
16,857
As of December 31, 2018, the Company had an aggregate of $21,554 of unrecognized stock-based compensation cost, which is expected to be recognized over a weighted average period of 2.19 years.</t>
  </si>
  <si>
    <t>Collaboration Revenue</t>
  </si>
  <si>
    <t>Revenue From Contract With Customer [Abstract]</t>
  </si>
  <si>
    <t xml:space="preserve">9.
Collaboration Revenue The Company adopted ASC 606 on January 1, 2018, using the modified retrospective method for all contracts not completed as of the date of adoption. The reported results for 2018 reflect the application of ASC 606 while the reported results for 2017 and 2016 were prepared under ASC 605. Adoption of ASC Topic 606, Revenue from Contracts with Customers The adoption of ASC 606 changed the pattern and timing of revenue recognition under the Collaboration and License Agreement (“License Agreement”) with NHS Under ASC 605, the upfront fee of $120,000 received by the Company in the first quarter of 2016 was deferred and recognized on a straight-line basis over the estimated performance period of ten years. In addition, the Company recognized revenue associated with substantive development milestones not considered probable at the inception of the License Agreement with NHS in their entirety in the period in which the milestone was achieved, in accordance with ASC 605-28, Revenue Recognition-Milestone Method . Under ASC 606, the Company recognizes revenue using the cost-to-cost method which best depicts the transfer of control to the customer. Under the cost-to-cost method, the extent of progress towards completion is measured based on the ratio of actual costs incurred to the total estimated costs expected upon satisfying the identified performance obligation. Under this method, revenue will be recorded as a percentage of the estimated transaction price based on the extent of progress towards completion. The estimate of the Company’s measure of progress and estimate of transaction price will be updated at each reporting date, as a change in estimate, and will require judgement. The amount of consideration allocated to satisfied performance obligations, based on the Company’s measure of progress will be recognized immediately on a cumulative catch-up basis, resulting in an adjustment to revenue in the period of change. The amount related to the unsatisfied portion will be recognized as that portion is satisfied over time. In addition, substantive development milestones, which were previously recognized in the period when the milestone was achieved, will be recognized over the remaining performance period under ASC 606. The cumulative effect of applying ASC 606 as of the adoption date of January 1, 2018, was recorded as an adjustment to accumulated deficit in the statement of stockholders’ equity (deficit). As a result of applying the modified retrospective method to adopt ASC 606, the following adjustments were made to the consolidated balance sheet on January 1, 2018:
As Reported at
Adjustments Due to
Balance at
December 31, 2017
ASC 606
January 1, 2018
Deferred revenue - related party
12,079
5,339
17,418
Deferred revenue, net of current portion - related party
84,847
21,518
106,365
Accumulated deficit
(263,571
)
(26,857
)
(290,428
) The following table compares the reported consolidated balance sheet as of December 31, 2018 to the pro-forma amounts had ASC 605 been in effect :
As of December 31, 2018
As Reported under ASC 606
Pro forma as if accounted for under ASC 605
Deferred revenue - related party
20,419
12,118
Deferred revenue, net of current portion - related party
116,840
73,004
Accumulated deficit
(389,370
)
(337,233
) Total reported liabilities were $52,137 greater as reported under ASC 606 than would have been reported under ASC 605 as of December 31, 2018. This change consists of a $43,836 increase in deferred revenue, net of current portion, related party, and a $8,301 increase in deferred revenue - related parties. The following table compares the reported consolidated statements of operations and comprehensive loss for the year ended December 31, 2018 to the pro forma amounts had ASC 605 been in effect:
Year Ended December 31, 2018
As Reported under ASC 606
Pro forma as if accounted for under ASC 605
Collaboration revenue - related party
$
26,917
$
52,197
Loss from operations
$
(100,284
)
(75,004
)
Net loss
$
(98,942
)
(73,662
)
Net loss per share attributable to common stockholders, basic and diluted
$
(2.43
)
$
(1.81
) Collaboration revenue – related party decreased by approximately $25,280 as reported under ASC 606 when compared to what would have been reported under ASC 605 for the year ended December 31, 2018. The following table compares the reported consolidated statements of cash flows for the year ended December 31, 2018 to the pro forma amounts had ASC 605 been in effect:
Year Ended December 31, 2018
As Reported under ASC 606
Pro forma as if accounted for under ASC 605
Net loss
$
(98,942
)
$
(73,662
)
Deferred revenue
$
13,476
(11,804
) The adoption of ASC 606 resulted in a $25,280 increase in net loss, due to a corresponding decrease in revenue and an increase of $25,280 in the change in deferred revenue for the year ended December 31, 2018. The adoption of ASC 606 did not change net cash used in operating activities. NHS Collaboration Agreement Summary of Agreement In January 2016, the Company entered into the License Agreement for the development and commercialization of certain product candidates in development for the treatment and management of CDI and IBD, including UC and Crohn’s disease. The License Agreement supports the development of the Company’s portfolio of products for CDI and IBD in markets outside of the United States and Canada (the “Licensed Territory”). The Company has retained full commercial rights to its entire portfolio of product candidates with respect to the United States and Canada. Under the License Agreement, the Company granted to NHS an exclusive, royalty-bearing license to develop and commercialize, in the Licensed Territory, certain products based on its microbiome technology that are being developed for the treatment of CDI and IBD, including SER-109, SER-262, SER-287 and SER-301 (collectively, the “NHS Collaboration Products”). The License Agreement sets forth the Company’s and NHS’ respective obligations for development, commercialization, regulatory and manufacturing and supply activities for the NHS Collaboration Products with respect to the licensed fields and the Licensed Territory. Under the License Agreement, NHS agreed to pay the Company an upfront cash payment of $120,000, which the Company received in February 2016. The Company is eligible to receive up to $285,000 in development milestone payments, $375,000 in regulatory payments and up to an aggregate of $1,125,000 for the achievement of certain commercial milestones related to the sales of NHS Collaboration Products. NHS also agreed to pay the Company tiered royalties, at percentages ranging from the high single digits to high teens, of net sales of NHS Collaboration Products in the Licensed Territory. Under the License Agreement, the Company is entitled to receive a $20,000 milestone payment from NHS following initiation of a SER-287 Phase 2 study and a $20,000 milestone payment from NHS following the initiation of a SER-287 Phase 3 study. In November 2018, the Company entered into a letter agreement with NHS which modified the License Agreement to address the current clinical plans for SER-287. Through the letter agreement, the Company and NHS agreed that following initiation of the SER-287 Phase 2b study, the Company will receive $40,000 in milestone payments from NHS which represents the milestone due to the Company for the initiation of the SER-287 Phase 2 and Phase 3 studies. The SER-287 Phase 2b study was initiated and the $40,000 of milestone payments were received in December 2018. The letter agreement also provides scenarios under which NHS’ reimbursement to the Company for certain Phase 3 development costs would be reduced or delayed depending on the outcomes of the SER-287 Phase 2b study. Accounting Analysis The Company assessed the License Agreement in accordance with ASC 606 and concluded that NHS is a customer. The Company identified the following promises under the contract: (i) a license to develop and commercialize the NHS Collaboration Products in the Licensed Territory, (ii) obligation to perform research and development services, (iii) participation on a joint steering committee, and (iv) manufacturing services to provide clinical supply to complete future clinical trials. In addition, the Company identified a contingent obligation to perform manufacturing services to provide commercial supply if commercialization occurs, which is contingent upon regulatory approval. This contingent obligation is not a performance obligation at inception and has been excluded from the initial allocation as it represents a separate buying decision at market rates, rather than a material right in the contract. The Company assessed the promised goods and services to determine if they are distinct. Based on this assessment, the Company determined that NHS cannot benefit from the promised goods and services separately from the others as they are highly interrelated and therefore not distinct. Accordingly, the promised goods and services represent one combined performance obligation and the entire transaction price will be allocated to that single combined performance obligation. At contract inception, the Company determined that the $120,000 non-refundable upfront amount constituted the entirety of the consideration to be included in the transaction price as the development, regulatory, and commercial milestones were fully constrained. During the year ended December 31, 2016, the Company received $10,000 from NHS in connection with the initiation of the Phase 1b study for SER-262 in CDI. During the year ended December 31, 2017, the Company received $20,000 from NHS in connection with the initiation of the Phase 3 study for SER-109. Therefore, as of January 1, 2018, the aggregate amount of the transaction price allocated to the remaining performance obligation of the License Agreement was approximately $150,000. During the year ended December 31, 2018, the Company received $40,000 from NHS in connection with the initiation of the Phase 2b study for SER-287. In the third quarter of 2018, the Company increased the transaction price by $20,000 associated with the Phase 2 milestone for SER-287. The Company estimated the $20,000 of variable consideration by using the most likely amount method which best predicts the amount of consideration to which the Company will be entitled. In the fourth quarter of 2018, the Company entered into a letter agreement with NHS which modified the License Agreement to address the current clinical plans for SER-287. As a result of this modification, the Company and NHS agreed that the $20,000 milestone payment due to the Company from NHS following the initiation of a Phase 3 study for SER-287 would now be due to the Company upon initiation of the SER-287 Phase 2b study. The Letter Agreement constituted a contract modification under ASC 606. The Company accounted for the contract modification through a cumulative catch-up adjustment because the contract modification did not add any additional goods or services and the remaining goods and services are not distinct. The SER-287 Phase 2b study was initiated in December 2018 and the Company included the $20,000 in the transaction price as of December 31, 2018. The transaction price as of December 31, 2018 was approximately $190,000. During the twelve months ended December 31, 2018, using the cost-to-cost method, w hich best depicts the transfer of control to the customer, For the twelve months ended December 31, 2017, the Company recognized $32,100 of Collaboration revenue – related party under ASC 605 which comprised (i) a $20,000 milestone for the initiation of the Phase 3 study for SER-109, recognized in accordance with the milestone method of revenue recognition (ASC 605-28) and (ii) $12,100 of revenue from the upfront license fee. For the twelve months ended December 31, 2016, the Company recognized $21,766 of Collaboration revenue – related party under ASC 605 which comprised (i) a $10,000 milestone for the initiation of the Phase 3 study for SER-109, recorded in accordance with the milestone method of revenue recognition (ASC 605-28) and (ii) $11,766 of revenue from the upfront license fee. As of December 31, 2018 and 2017, there was $137,259, and $96,926 of deferred revenue related to the unsatisfied portion of the performance obligation under the License Agreement. As of December 31, 2018, the deferred revenue is classified as current or non-current in the consolidated balance sheets based on the Company’s estimate of revenue that will be recognized within the next twelve months which is determined by the cost-to-cost method which measures the extent of progress towards completion based on the ratio of actual costs incurred to the total estimated costs expected upon satisfying the performance obligation. All costs associated with the License Agreement are recorded in research and development expense in the consolidated statements of operations and comprehensive loss. Income Taxes The adoption of ASC 606 resulted in an increase to deferred revenue, which in turn generated an additional deferred tax asset that increased the Company’s net deferred tax asset position. As the Company fully reserves its net deferred tax assets, the impact was offset by the valuation allowance. Contract Balances from Contracts with Customers The following table presents changes in the Company’s contract liabilities during the twelve months ended December 31, 2018:
Balance as of January 1, 2018
Additions
Deductions
Balance as of December 31, 2018
Year ended December 31, 2018
Contract liabilities:
Deferred revenue
123,783
40,393
(26,917
)
137,259
During the twelve months ended December 31, 2018 we recognized the following revenues as a result of changes in the contract liability balances in the respective periods:
Year Ended December 31,
2018
Revenue recognized in the period from:
Amounts included in the contract liability at the beginning of the period
15,774
When consideration is received, or such consideration is unconditionally due, from a customer prior to transferring goods or services to the customer under the terms of a contract, a contract liability is recorded. Revenue is recognized from the contract liability over time using the cost-to-cost method. </t>
  </si>
  <si>
    <t>Net Loss per Share</t>
  </si>
  <si>
    <t>Earnings Per Share [Abstract]</t>
  </si>
  <si>
    <t>10 .
Net Loss per Share Basic and diluted net loss per share attributable to common stockholders was calculated as follows:
Year Ended December 31,
2018
2017
2016
Numerator:
Net loss attributable to common stockholders
$
(98,942
)
$
(89,380
)
$
(91,579
)
Denominator:
Weighted average common shares outstanding, basic and diluted
40,743,492
40,449,410
39,846,928
Net loss per share attributable to common stockholders, basic and diluted
$
(2.43
)
$
(2.21
)
$
(2.30
) The Company’s potential dilutive securities, which include stock options, unvested restricted common stock and shares issuable under the ESPP,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Year Ended December 31,
2018
2017
2016
Stock options to purchase common stock
7,561,719
6,125,692
5,069,133
Unvested restricted stock units
226,900
356,778
115,500
Shares issuable under ESPP
49,495
—
—
7,838,114
6,482,470
5,184,633</t>
  </si>
  <si>
    <t>Commitments and Contingencies</t>
  </si>
  <si>
    <t>Commitments And Contingencies Disclosure [Abstract]</t>
  </si>
  <si>
    <t xml:space="preserve">11 .
Commitments and Contingencies Leases The Company previously leased office and laboratory space with a lease term expiring in January 2018 and no extension periods. In May 2016, upon mutual agreement with the landlord, the Company accelerated the termination of the operating lease to June 30, 2016. Upon termination of the lease, the Company recorded a benefit to rent expense of $136 to write off amounts previously recorded as deferred rent. The outstanding security deposit of $119, which was secured by a cash collateralized letter of credit, was released in September 2016. On April 1, 2015, the Company entered into a lease for additional office and laboratory space with a term expiring in April 2020. On November 11, 2015, the Company entered into a non-cancelable property lease with BMR-Sidney Research Campus LLC (“BMR”) for 83,396 square feet of office, laboratory and pilot manufacturing space at 200 Sidney Street, Cambridge, Massachusetts. The lease term commenced in March 2016 and ends in November 2023. The Company has the option to extend the lease twice, each for a five-year period. The Company moved its corporate headquarters to this location in April 2016. BMR has contributed a total of $12,509 toward the cost of tenant improvements. BMR’s contributions toward the cost of tenant improvements is recorded as a lease incentive obligation on the Company’s consolidated balance sheet. The lease incentive obligation is amortized to the Company’s consolidated statement of operations as reductions to rent expense over the lease term. As of December 31, 2018, the Company recorded a lease incentive obligation of $8,544. During the years ended December 31, 2018, 2017 and 2016, the Company recognized $4,377, $4,458, and $3,826, respectively, of rental expense related to office and laboratory space. Future minimum lease payments for these operating leases as of December 31, 2018 are as follows:
Year Ending December 31,
2019
$
6,342
2020
6,120
2021
6,221
2022
6,372
2023
5,158
2024 and thereafter
—
Total
$
30,213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18 or 2017. </t>
  </si>
  <si>
    <t>Income Taxes</t>
  </si>
  <si>
    <t>Income Tax Disclosure [Abstract]</t>
  </si>
  <si>
    <t xml:space="preserve">12 .
Income Taxes During the years ended December 31, 2018, 2017 and 2016, the Company recorded no income tax benefits for the net operating losses incurred in each year or interim period, due to its uncertainty of realizing a benefit from those items. A reconciliation of the U.S. federal statutory income tax rate to the Company’s effective income tax rate is as follows:
Year Ended December 31,
2018
2017
2016
Federal statutory income tax rate
(21.0
)%
(34.0
)%
(34.0
)%
Research and development tax credits
(7.2
)
(7.7
)
(8.8
)
State taxes, net of federal benefit
(7.2
)
(4.8
)
(5.8
)
Stock-based compensation
2.0
1.2
(6.3
)
Revaluation of preferred stock warrant liability
—
33.1
—
Other
0.8
(0.3
)
0.1
Change in deferred tax asset valuation allowance
32.6
12.5
54.8
Effective income tax rate
—
%
—
%
—
% As permitted by SEC Staff Accounting Bulletin 118, Income Tax Accounting Implications of the Tax Cuts and Jobs Act (“TCJA”), the Company recorded provisional estimates during the year ended December 31, 2017 and have subsequently finalized its accounting analysis based on the guidance, interpretations, and data available as of December 31, 2018. The Company finalized its accounting for the income tax effects of the TCJA during 2018, with no adjustment to the provisional amounts previously recorded. Net deferred tax assets as of December 31, 2018 and 2017 consisted of the following:
December 31,
2018
2017
Deferred tax assets:
Net operating loss carryforwards
$
50,723
$
32,997
Research and development tax credit carryforwards
32,522
25,405
Capitalized organization costs
275
306
Stock-based compensation expense
9,178
7,714
Charitable Contributions
11
8
Deferred Revenue
37,499
26,480
Accrued expenses
4,279
4,613
Capitalized research and development expenses
66
73
Total deferred tax assets
$
134,553
$
97,596
Deferred tax liabilities:
Depreciation and amortization
(2,544
)
(3,470
)
Total deferred tax liabilities
(2,544
)
(3,470
)
Valuation allowance
$
(132,009
)
$
(94,126
)
Net deferred tax assets
$
—
$
—
As of December 31, 2018, the Company had net operating loss carryforwards (“NOLs”) for federal and state income tax purposes of $185,583 and $185,927, respectively. Federal NOLs of $119,781, generated before 2018, will begin expiring in varying amounts in 2035 unless utilized. The remaining federal NOLs of $65,801, generated after 2017, will be carried forward indefinitely and could be used to offset up to 80% of taxable income of each future tax year. Massachusetts does not follow federal time periods for NOLs and as such the Company’s Massachusetts NOLs of $185,927 will expire in at various times starting in 2035. As of December 31, 2018, the Company also had available research and development tax credit carryforwards for federal and state income tax purposes of $28,638 and $4,916, respectively, which begin to expire in 2031 and 2028, respectively. The federal research and development tax credits include an orphan drug credit carryforward of $17,552. Utilization of the NOLs and research and development tax credit carryforwards may be subject to a substantial annual limitation under Section 382 of the Internal Revenue Code of 1986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year period. Since our formation, the Company has raised capital through the issuance of capital stock on several occasions. These financings, combined with the purchasing shareholders' subsequent disposition of those shares, may have resulted in a change of control as defined by Section 382 or could result in a change of control in the future upon subsequent disposition. The Company conducted an analysis under Section 382 to determine if historical changes in ownership through August 31, 2015 would limit or otherwise restrict its ability to utilize these NOLs and research and development credit carryforwards. As a result of this analysis, the Company does not believe there are any significant limitations on its ability to utilize these carryforwards. However, future changes in ownership after August 31, 2015 could affect the limitation in future years. Any limitation may result in expiration of a portion of the NOLs or research and development credit carryforwards before utilization.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December 31, 2018 and 2017. Management reevaluates the positive and negative evidence at each reporting period. Changes in the valuation allowance for deferred tax assets during the years ended December 31, 2018, 2017 and 2016 related primarily to the increases in NOLs, research and development tax credit carryforwards, stock-based compensation and decrease of the deferred rate due to tax reform were as follows:
Year Ended December 31,
2018
2017
2016
Valuation allowance at beginning of year
$
(94,126
)
$
(82,994
)
$
(32,777
)
Decreases recorded as benefit to income tax provision
—
29,546
—
Increases recorded to income tax provision
(37,883
)
(40,678
)
(50,217
)
Valuation allowance as of end of year
$
(132,009
)
$
(94,126
)
$
(82,994
) As of December 31, 2018, 2017, and 2016, the Company had no unrecognized tax benefits. Interest and penalty charges, if any, related to unrecognized tax benefits would be classified as income tax expense. The Company does not expect any significant change in its uncertain tax positions in the next 12 months. During the year ended December 31, 2016, the Company was awarded a tax incentive for job creation from the Massachusetts Life Sciences Center. The program was established in 2008 in order to incentivize life sciences companies to create new sustained jobs in Massachusetts. Jobs must be maintained for at least five years, during which time the grant proceeds can be recovered by the Massachusetts Department of Revenue if the Company does not meet and maintain its job creation commitments. </t>
  </si>
  <si>
    <t>Selected Quarterly Financial Data (Unaudited)</t>
  </si>
  <si>
    <t>Quarterly Financial Data [Abstract]</t>
  </si>
  <si>
    <t>13 .
Selected Quarterly Financial Data (Unaudited) The following table contains quarterly financial information for 2018 and 2017. The Company believes that the following information reflects all normal recurring adjustments necessary for a fair statement of the information for the periods presented. The operating results for any quarter are not necessarily indicative of results for any future period.
2018
First Quarter
Second Quarter
Third Quarter
Fourth Quarter
Total
Collaboration revenue - related party (1)
$
3,766
$
4,271
$
8,684
$
10,196
$
26,917
Grant revenue
205
341
371
433
1,350
Total operating expenses
32,237
32,748
31,266
32,300
128,551
Loss from operations
(28,266
)
(28,136
)
(22,211
)
(21,671
)
(100,284
)
Net loss
(27,919
)
(27,787
)
(21,949
)
(21,287
)
(98,942
)
Net loss per share applicable to common stockholders - basic and diluted
$
(0.69
)
$
(0.68
)
$
(0.54
)
$
(0.52
)
$
(2.43
)
2017
First Quarter
Second Quarter
Third Quarter
Fourth Quarter
Total
Collaboration revenue - related party (1)
$
3,015
$
3,014
$
23,015
$
3,056
$
32,100
Total operating expenses
28,905
31,430
30,329
32,831
123,495
Loss from operations
(25,890
)
(28,416
)
(7,314
)
(29,775
)
(91,395
)
Net loss
(25,474
)
(28,018
)
(6,935
)
(28,953
)
(89,380
)
Net loss per share applicable to common stockholders - basic and diluted
$
(0.63
)
$
(0.69
)
$
(0.17
)
$
(0.72
)
$
(2.21
)
(1)
The Company adopted ASC 606 on January 1, 2018, using the modified retrospective method for all contracts not completed as of the date of adoption. The Company’s reported results for 2018 reflect the application of ASC 606 guidance while its reported results for 2017 and 2016 were prepared under the guidance outlined in ASC 605. Refer to Note 9 for further details.</t>
  </si>
  <si>
    <t>Related Party Transactions</t>
  </si>
  <si>
    <t>Related Party Transactions [Abstract]</t>
  </si>
  <si>
    <t>14 .
Related Party Transactions In October 2010, the Company entered into a services agreement with Flagship Ventures Management, Inc., an affiliate of one of its stockholders (and now known as Flagship Pioneering), Flagship Venture Funds, to provide general and administrative services to the Company, including the employer portions of employee health and dental benefit plans for the Company’s employees and consulting services. The Company made payments under the agreement of $17 during the year ended December 31, 2016. There were no payments made during the year ended December 31, 2018 and 2017. There were no amounts due to Flagship Pioneering related to the services agreement as of December 31, 2018 and 2017. As described in Note 9, in January 2016 the Company entered into a License Agreement and, in November 2018, a letter agreement with NHS for the development and commercialization of certain product candidates in development for the treatment and management of CDI and IBD, including UC and Crohn’s disease. NHS is a related party since NHS is an affiliate of Nestlé Health Science, one of the Company’s significant stockholders. During the year ended December 31, 2018, 2017, and 2016, the Company recognized $26,917, $32,100, and $21,766, respectively, of related party revenue associated with the License Agreement. As of December 31, 2018 and 2017, there was $137,259 and $96,926, respectively, of deferred revenue related to the License Agreement, which is classified as current or non-current in the consolidated balance sheets. The Company has made no payments to NHS during the year ended December 31, 2018. There is no amount due from NHS as of December 31, 2018.</t>
  </si>
  <si>
    <t>401(k) Savings Plan</t>
  </si>
  <si>
    <t>Compensation And Retirement Disclosure [Abstract]</t>
  </si>
  <si>
    <t>15 .
401(k) Savings Plan The Company has a defined contribution savings plan under Section 401(k) of the Internal Revenue Code. This plan covers substantially all employees who meet minimum age and service requirements and allows participants to defer a portion of their annual compensation on a pre-tax basis. Effective January 1, 2016, the Company elected to match 50% of the first 6% of an employee’s deferral. Company contributions are expensed in the year for which they are declared. During the year ended December 31, 2018, 2017, and 2016 the Company recorded expense of $604, $484, and $457, respectively for 401(k) match contributions.</t>
  </si>
  <si>
    <t>Subsequent Events</t>
  </si>
  <si>
    <t>Subsequent Events [Abstract]</t>
  </si>
  <si>
    <t xml:space="preserve">16.
Subsequent Events On January 14, 2019, Roger J. Pomerantz, M.D. notified the Company of his resignation from his position as President and Chief Executive Officer of the Company effective immediately. In connection with his resignation, Dr. Pomerantz entered into a separation agreement and release (the “Separation Agreement”) with the Company pursuant to which Dr. Pomerantz will receive the severance payments and benefits described in his existing employment agreement with the Company upon his involuntary or constructive termination, subject to and in accordance with the previously disclosed terms of his employment agreement. Dr. Pomerantz will continue to serve as a director and as Chairman of the Board of Directors (the “Board”) of the Company. The Company expects to record a liability in the first quarter of 2019 to reflect its obligations to Dr. Pomerantz under the Separation Agreement. On January 15, 2019, the Company announced that the Board had appointed Eric D. Shaff, as the Company’s President and Chief Executive Officer and as a member of the Board. On February 7, 2019, the Company announced corporate changes to focus its resources on advancing its clinical-stage therapeutics candidates. As a result, the Company will now concentrate on completing the recently-initiated SER-287 Phase 2b study in mild-to-moderate UC, obtaining results from the ongoing SER-109 Phase 3 study for recurrent CDI and advancing the SER-401 Phase 1b study, in collaboration with the Parker Institute for Cancer Immunotherapy and MD Anderson Cancer Center, to evaluate augmenting checkpoint inhibitor response in patients with metastatic melanoma. In connection with the prioritization of these therapeutics candidates, the Company made changes to its management team and committed to a workforce reduction plan to reduce headcount by approximately 30 employees. Accordingly, the Company expects to incur one-time costs related primarily to employee termination benefits between $1,500 and $2,000. </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revenue recognition, the accrual of research and development expenses and the valuation of stock-based awards. Estimates are periodically reviewed in light of changes in circumstances, facts and experience. Actual results could differ from the Company’s estimates.</t>
  </si>
  <si>
    <t>Cash Equivalents</t>
  </si>
  <si>
    <t>Cash Equivalents The Company considers all short-term, highly liquid investments with original maturities of 90 days or less at acquisition date to be cash equivalents. Cash equivalents, which consist of money market accounts and corporate bonds purchased with original maturities of less than 90 days from the date of purchase, are stated at fair value.</t>
  </si>
  <si>
    <t>Restricted Cash</t>
  </si>
  <si>
    <t>Restricted Cash The Company held cash of $113 as of December 31, 2018 and December 31, 2017 in a separate restricted bank account as a security deposit for the lease of the Company’s facilities. The Company has classified these deposits as long-term restricted cash on its balance sheet.</t>
  </si>
  <si>
    <t>Investments The Company classifies its available-for-sale marketable debt securities as current assets on the consolidated balance sheet if they mature within one year from the balance sheet date. The Company classifies all of its marketable debt securities as available-for-sale securities. Accordingly, these marketable debt securities are recorded at fair value and unrealized gains and losses are reported as a separate component of accumulated other comprehensive income (loss) in stockholders’ equity (deficit). The cost of securities sold is determined on a specific identification basis, and realized gains and losses are included in other income (expense) within the consolidated statement of operations and comprehensive loss. If any adjustment to fair value reflects a decline in the value of the investment that the Company considers to be “other than temporary”, the Company reduces the investment to fair value through a charge to the consolidated statement of operations and comprehensive loss. No such adjustments were necessary during the periods presented.</t>
  </si>
  <si>
    <t>Restricted Investments</t>
  </si>
  <si>
    <t>Restricted Investments The Company held investments of $1,400 as of December 31, 2018 and December 31, 2017 in a separate restricted bank account as a security deposit for the lease of the Company’s facilities. The Company has classified these deposits as long-term restricted investments on its balance sheet.</t>
  </si>
  <si>
    <t>Concentration of Credit Risk and of Significant Suppliers</t>
  </si>
  <si>
    <t>Concentration of Credit Risk and of Significant Suppliers Financial instruments that potentially expose the Company to concentrations of credit risk consist primarily of cash, cash equivalents and investments. The Company has all cash, cash equivalents and investments balances at accredited financial institutions, in amounts that exceed federally insured limits. The Company does not believe that it is subject to unusual credit risk beyond the normal credit risk associated with commercial banking relationships. The Company is dependent on third-party manufacturers to supply products for research and development activities of its programs, including preclinical and clinical testing. These programs could be adversely affected by a significant interruption in the supply of such drug substance products.</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investments are carried at fair value, determined according to the fair value hierarchy described above. The Company’s investments in certificates of deposit are carried at amortized cost, which approximates fair value. Certain cash equivalents or investments that are measured at fair value using the net asset value per share (or its equivalent) practical expedient have not been classified in the fair value hierarchy. The carrying values of the Company’s accounts payable and accrued expenses approximate their fair value due to the short-term nature of these liabilities.</t>
  </si>
  <si>
    <t>Property and Equipment</t>
  </si>
  <si>
    <t>Property and Equipment Property and equipment are stated at cost less accumulated depreciation. Depreciation expense is recognized using the straight-line method over the useful life of the asset. Laboratory equipment is depreciated over five years. Computer equipment and furniture and office equipment are depreciated over three years. Leasehold improvements are amortized over the shorter of the lease term or the estimated useful life of the related asset. Expenditures for repairs and maintenance of assets are charged to expense as incurred. Upon retirement or sale, the cost and related accumulated depreciation of assets disposed of are removed from the accounts and any resulting gain or loss is included in loss from operations.</t>
  </si>
  <si>
    <t>Impairment of Long-Lived Assets</t>
  </si>
  <si>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t>
  </si>
  <si>
    <t>Research and Development Costs</t>
  </si>
  <si>
    <t>Research and Development Costs Research and development costs are expensed as incurred. Research and development expenses include salaries, stock-based compensation and benefits of employees, third-party license fees and other operational costs related to the Company’s research and development activities, including allocated facility-related expenses and external costs of outside vendors engaged to conduct both preclinical studies and clinical trials.</t>
  </si>
  <si>
    <t>Research Contract Costs and Accruals</t>
  </si>
  <si>
    <t>Research Contract Costs and Accruals The Company has entered into various research and development contracts with research institutions and other compani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si>
  <si>
    <t>Patent Costs</t>
  </si>
  <si>
    <t>Patent Costs All patent-related costs incurred in connection with filing and prosecuting patent applications are expensed as incurred due to the uncertainty about the recovery of the expenditure. Amounts incurred are classified as general and administrative expenses.</t>
  </si>
  <si>
    <t>Accounting for Stock-Based Compensation</t>
  </si>
  <si>
    <t>Accounting for Stock-Based Compensation The Company measures all stock options and other stock-based awards granted to employees and directors based on the fair value on the date of the grant and recognizes compensation expense of those awards over the requisite service period, which is generally the vesting period of the respective award. Generally, the Company issues stock options, restricted stock units and restricted stock awards with only service-based vesting conditions and records the expense for these awards using the straight-line method. For stock options or restricted stock units issued with performance-based vesting conditions, the stock compensation expense related to these awards is recognized based on the grant date fair value when achievement of the performance condition is deemed probable. The Company measures stock-based awards granted to consultants and non-employees based on the fair value of the award on the date on which the related service is complete.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classifies stock-based compensation expense in its consolidated statement of operations and comprehensive loss in the same manner in which the award recipient’s payroll costs are classified or in which the award recipients’ service payments are classified. The Company recognizes adjustments to stock compensation expense for forfeitures as they occur. The fair value of each stock option grant is estimated on the date of grant using the Black- Scholes option-pricing model. The Company lacks sufficient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We use the simplified method prescribed by Securities and Exchange Commission Staff Accounting Bulletin No. 107, Share-Based Payment</t>
  </si>
  <si>
    <t>Revenue Recognition</t>
  </si>
  <si>
    <t>Revenue Recognition The Company adopted ASC 606 on January 1, 2018, using the modified retrospective method for all contracts not completed as of the date of adoption. The reported results for 2018 reflect the application of ASC 606 while the reported results for 2017 and 2016 were prepared under ASC 605, Revenue Recognition (“ASC 605”). The Company recognizes revenue in accordance with the guidance under ASC 606,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transferred to the customer. At contract inception, once the contract is determined to be within the scope of ASC 606, the Company assesses the goods or services promised within the contract to determine whether each promised good or service is a performance obligation. The promised goods or services in the Company’s arrangements typically consist of a license to the Company’s intellectual property and/or research and development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for deferred revenue. The Company does not assess whether a contract has a significant financing component if the expectation at contract inception is that the period between payment by the customer and the transfer of the promised goods or services to the customer will be one year or less. Incremental costs of obtaining a contract are expensed as and when incurred if the expected period over which the Company would have amortized the asset is one year or less, or the amount is immaterial.</t>
  </si>
  <si>
    <t>Collaborative Revenue</t>
  </si>
  <si>
    <t>Collaboration Revenue Arrangements with collaborators may include licenses to intellectual property, research and development services, manufacturing services for clinical and commercial supply, and participation on joint steering committees. The Company evaluates the promised goods or services to determine which promises, or group of promises, represent performance obligations. In contemplation of whether a promised good or service meets the criteria required of a performance obligation, the Company considers the stage of development of the underlying intellectual property, the capabilities and expertise of the customer relative to the underlying intellectual property, and whether the promised goods or services are integral to or dependent on other promises in the contract. When accounting for an arrangement that contains multiple performance obligations, the Company must develop judgmental assumptions, which may include market conditions, reimbursement rates for personnel costs, development timelines and probabilities of regulatory success to determine the stand-alone selling price for each performance obligation identified in the contract. When the Company concludes that a contract should be accounted for as a combined performance obligation and recognized over-time, the Company must then determine the period over which revenue should be recognized and the method by which to measure revenue. The Company generally recognizes revenue using a cost-based input method. Licenses of intellectual property If a license to the Company’s intellectual property is determined to be distinct from the other performance obligations identified in the arrangement, the Company recognizes revenue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associated with the bundled performance obligation. The Company evaluates the measure of progress each reporting period and, if necessary, adjusts the measure of progress and related revenue recognition. Milestone Payments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If the achievement of a milestone is considered a direct result of the Company’s efforts to satisfy a performance obligation or transfer a distinct good or service and the receipt of the payment is based upon the achievement of the milestone, the associated milestone value is allocated to that distinct good or service, otherwise it will be allocated to all performance obligations of the arrangement based on the initial allocation.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Royaltie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evenue related to sales-based royalties or milestone payments based on the level of sales. Manufacturing supply services For arrangements that include a promise of supply of clinical or commercial product, the Company determines if the supply is a promise in the contract or a future obligation at the customer’s option. If determined to be a promise at inception of the contract, the Company evaluates the promise to determine whether it is a separate performance obligation or a component of a bundled performance obligation. If determined to be an option, the Company determines if the option provides a material right to the customer and if so, accounts for the option as a separate performance obligation. If determined to be an option but not a material right, the Company accounts for the option as a separate contract when the customer elects to exercise the option.</t>
  </si>
  <si>
    <t>Grant Revenue</t>
  </si>
  <si>
    <t xml:space="preserve">Grant The Company generates revenue from government contracts that reimburse the Company for certain allowable costs for funded projects. For contracts with government agencies, when the Company has concluded that it is the principal in conducting the research and development expenses and where the funding arrangement is considered central to the Company’s ongoing operations, the Company classifies the recognized funding received as revenue. The Company has concluded to recognize funding received as revenue, rather than as a reduction of research and development expenses, because the Company is the principal in conducting the research and development activities and these contracts are central to its ongoing operations. Revenue is recognized as the qualifying expenses related to the contracts are incurred. Revenue recognized upon incurring qualifying expenses in advance of receipt of funding is recorded in the Company’s consolidated balance sheet as prepaid expenses and other current assets. The related costs incurred by the Company are included in research and development expense in the Company’s consolidated statements of operations and comprehensive loss. </t>
  </si>
  <si>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Segment Data</t>
  </si>
  <si>
    <t>Segment Data The Company manages its operations as a single segment for the purposes of assessing performance and making operating decisions. The Company’s singular focus is on developing Ecobiotic microbiome therapeutics to treat dysbiosis in the colonic microbiome. Revenue to date has been generated solely through the Company's collaboration with NHS, all of which has been earned in the United States. All tangible assets are held in the United States.</t>
  </si>
  <si>
    <t>Comprehensive Loss</t>
  </si>
  <si>
    <t>Comprehensive Loss Comprehensive loss includes net loss as well as other changes in stockholders’ equity (deficit) that result from transactions and economic events other than those with stockholders. For the years ended December 31, 2018, 2017 and 2016, other comprehensive income (loss) consisted of changes in unrealized gains (losses) from available-for-sale investments.</t>
  </si>
  <si>
    <t>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and unvested restricted stock. The Company applies the two-class method to calculate its basic and diluted net loss per share attributable to common stockholders, as its convertible preferred stock was, and common stock is a participating security.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was in a net loss position for each of the periods presented and preferred stockholders did not participate in losses. The Company’s convertible preferred stock contractually entitled the holders of such shares to participate in dividends but did not contractually require the holders of such shares to participate in losses of the Company. Similarly, restricted stock awards granted by the Company entitle the holder of such awards to dividends declared or paid by the board of directors, regardless of whether such awards are unvested, as if such shares were outstanding common shares at the time of the dividend. However, the unvested restricted stock awards are not entitled to share in the residual net assets (deficit)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t>
  </si>
  <si>
    <t>Recently Issued and Adopted Accounting Pronouncements</t>
  </si>
  <si>
    <t>Recently Issued and Adopted Accounting Pronouncements In May 2014, the Financial Accounting Standards Board (the “FASB”) issued ASU 2014-09, Revenue from Contracts with Customers (Topic 606) In August 2016, the FASB issued ASU No. 2016-15, Statement of Cash Flows: Classification of Certain Cash Receipts and Cash Payments In November 2016, the FASB issued ASU 2016-18, Restricted Cash
December 31
December
December
December
2018
2017
2016
2015
Cash and cash equivalents
$
85,820
$
36,088
$
54,539
$
73,933
Restricted cash
113
113
1,400
1,539
Total cash, cash equivalents and restricted cash as shown in the statement of cash flows
$
85,933
$
36,201
$
55,939
$
75,472
In February 2016 the FASB issued ASU No. 2016-02, Leases (Topic 842) The FASB has subsequently issued the following amendments to ASU 2016-02, which have the same effective date and transition date of January 1, 2019, and which the Company collectively refers to as the new leasing standards:
•
ASU No. 2018-01, Leases (Topic 842): Land Easement Practical Expedient for Transition to Topic 842, Leases
•
ASU No. 2018-10, Codification Improvements to Topic 842, Leases
•
ASU No. 2018-11, Leases (Topic 842): Targeted Improvements
•
ASU No. 2018-20, Narrow-Scope Improvements for Lessors The Company adopted the new leasing standards on January 1, 2019, using a modified retrospective transition approach to be applied to leases existing as of, or entered into after, January 1, 2019. The Company elected to apply the package of practical expedients which allows entities not to reassess whether contracts are or contain leases, lease classification, and whether initial direct costs qualify for capitalization. Additionally, the Company elected not to separate lease and non-lease components. The Company’s primary operating leases represent the lease of its corporate headquarters at 200 Sidney Street and a lease for additional research space at 215 First Street, both in Cambridge, Massachusetts. Upon adoption of the new leasing standards, the Company expects to recognize a lease liability of approximately $25,000 and a related right-of-use asset of approximately $14,000 on its consolidated balance sheet with the difference being due to the elimination of previously reported lease incentive obligations and deferred rent. The impact of adoption of the new leasing standards will have an immaterial impact to the Company’s consolidated statements of operations and comprehensive loss and cash flows. In June 2018, the FASB issued ASU 2018-07, Compensation – Stock Compensation (Topic 718) In August 2018, the FASB issued ASU No. 2018-13, Disclosure Framework - Changes to the Disclosure Requirements for Fair Value Measurement</t>
  </si>
  <si>
    <t>Summary of Significant Accounting Policies (Tables)</t>
  </si>
  <si>
    <t>Schedule of Reconciliation of Cash, Cash Equivalents and Restricted Cash</t>
  </si>
  <si>
    <t>A reconciliation of the cash, cash equivalents, and restricted cash reported within the balance sheet that sum to the total of the same amounts shown in the statement of cash flows is as follows:
December 31
December
December
December
2018
2017
2016
2015
Cash and cash equivalents
$
85,820
$
36,088
$
54,539
$
73,933
Restricted cash
113
113
1,400
1,539
Total cash, cash equivalents and restricted cash as shown in the statement of cash flows
$
85,933
$
36,201
$
55,939
$
75,472</t>
  </si>
  <si>
    <t>Fair Value of Financial Assets and Liabilities (Tables)</t>
  </si>
  <si>
    <t>Summary of Assets and Liabilities Measured at Fair Value on Recurring Basis</t>
  </si>
  <si>
    <t>The following tables present information about the Company’s assets and liabilities as of December 31, 2018 and 2017 that are measured at fair value on a recurring basis and indicate the level of the fair value hierarchy utilized to determine such fair values:
Fair Value Measurements as of December 31, 2018 Using:
Level 1
Level 2
Level 3
Not Leveling (1)
Total
Assets:
Cash Equivalents
$
—
$
—
$
—
$
39,982
$
39,982
$
—
$
—
$
—
$
39,982
$
39,982
(1)
Fair Value Measurements as of December 31, 2017 Using:
Level 1
Level 2
Level 3
Not Subject to Leveling (1)
Total
Assets:
Cash Equivalents
$
—
$
—
$
—
$
25,964
$
25,964
Investments:
Commercial Paper
—
6,198
—
—
6,198
Certificates of Deposit
—
8,916
—
—
8,916
Corporate Bonds
—
58,865
—
—
58,865
Government Securities
—
22,954
—
—
22,954
Treasury Bonds
—
16,961
—
—
16,961
$
—
$
113,894
$
—
$
25,964
$
139,858
(1)
Certain cash equivalents and investments that are valued using the net asset value per share (or its equivalent) practical expedient have not been classified in the fair value hierarchy.</t>
  </si>
  <si>
    <t>Investments (Tables)</t>
  </si>
  <si>
    <t>Schedule of Fair Value of Available-for-Sale Investments by Type of Security</t>
  </si>
  <si>
    <t>As of December 31, 2017, the fair value of available-for-sale investments by type of security was as follows:
December 31, 2017
Amortized Cost
Gross Unrealized
Gross Unrealized Loss
Fair Value
Investments:
Commercial Paper
$
6,198
$
—
$
—
$
6,198
Certificates of Deposit
8,916
—
—
8,916
Corporate Bonds
58,937
—
(72
)
58,865
Government Securities
22,997
—
(43
)
22,954
Treasury Bonds
16,992
—
(31
)
16,961
$
114,040
$
—
$
(146
)
$
113,894</t>
  </si>
  <si>
    <t>Property and Equipment, Net (Tables)</t>
  </si>
  <si>
    <t>Schedule of Property and Equipment, Net</t>
  </si>
  <si>
    <t>Property and equipment, net consisted of the following:
December 31, 2018
December 31, 2017
Laboratory equipment
$
14,695
$
13,181
Computer equipment
2,864
2,832
Furniture and office equipment
1,033
1,033
Leasehold improvements
27,977
27,963
Construction in progress
26
361
46,595
45,370
Less: Accumulated depreciation and amortization
(20,301
)
(12,439
)
$
26,294
$
32,931</t>
  </si>
  <si>
    <t>Accrued Expenses and Other Current Liabilities (Tables)</t>
  </si>
  <si>
    <t>Summary of Accrued Expenses and Other Current Liabilities</t>
  </si>
  <si>
    <t>Accrued expenses and other current liabilities consisted of the following:
December 31, 2018
December 31, 2017
Development and clinical manufacturing costs
$
7,046
$
3,910
Payroll and payroll-related costs
5,020
4,962
Facility and other
3,141
3,641
$
15,207
$
12,513</t>
  </si>
  <si>
    <t>Stockholders' Equity Common Stock (Tables)</t>
  </si>
  <si>
    <t>Summary of Fair Value of Stock Option</t>
  </si>
  <si>
    <t>The assumptions that the Company used to determine the fair value of the stock options granted to employees and directors were as follows, presented on a weighted average basis:
Year Ended December 31,
2018
2017
2016
Risk-free interest rate
2.39
%
2.20
%
1.54
%
Expected term (in years)
6.0
6.0
6.0
Expected volatility
76.0
%
80.9
%
84.2
%
Expected dividend yield
0
%
0
%
0
%</t>
  </si>
  <si>
    <t>Summary of Stock Option Activity</t>
  </si>
  <si>
    <t>The following table summarizes the Company’s stock option activity for the twelve months ended December 31, 2018:
Number of Shares
Weighted Average Exercise Price
Weighted Average Remaining Contractual Term
Aggregate Intrinsic Value
(in years)
Outstanding as of December 31, 2017
6,125,692
$
13.00
7.70
$
15,808
Granted
2,074,776
9.67
Exercised
(212,240
)
0.69
Forfeited
(426,509
)
15.99
Outstanding as of December 31, 2018
7,561,719
$
12.26
7.23
$
4,958
Options vested and expected to vest as of December 31, 2018
7,561,719
$
12.26
7.23
$
4,958
Options exercisable as of December 31, 2018
4,386,848
$
12.56
6.21
$
4,958</t>
  </si>
  <si>
    <t>Summary of Restricted Stock Activity</t>
  </si>
  <si>
    <t>The table below summarizes the Company’s restricted stock activity for the twelve months ended December 31, 2018:
Number of Shares
Weighted Average Grant Date Fair Value
Unvested restricted stock units as of December 31, 2017
356,778
$
10.01
Granted
30,900
$
7.50
Forfeited
(22,730
)
$
9.87
Vested
(138,048
)
$
10.09
Unvested restricted stock units as of December 31, 2018
226,900
$
9.64</t>
  </si>
  <si>
    <t>Summary of Stock Based Compensation Expense</t>
  </si>
  <si>
    <t>The Company recorded stock-based compensation expense related to stock options and restricted stock units in the following expense categories of its consolidated statements of operations and comprehensive loss:
Year Ended December 31,
2018
2017
2016
Research and development expenses
$
8,388
$
8,115
$
8,310
General and administrative expenses
8,253
9,247
8,547
$
16,641
$
17,362
$
16,857</t>
  </si>
  <si>
    <t>Collaboration Revenue (Tables)</t>
  </si>
  <si>
    <t>Adjustments to Consolidated Balance Sheet</t>
  </si>
  <si>
    <t>The cumulative effect of applying ASC 606 as of the adoption date of January 1, 2018, was recorded as an adjustment to accumulated deficit in the statement of stockholders’ equity (deficit). As a result of applying the modified retrospective method to adopt ASC 606, the following adjustments were made to the consolidated balance sheet on January 1, 2018:
As Reported at
Adjustments Due to
Balance at
December 31, 2017
ASC 606
January 1, 2018
Deferred revenue - related party
12,079
5,339
17,418
Deferred revenue, net of current portion - related party
84,847
21,518
106,365
Accumulated deficit
(263,571
)
(26,857
)
(290,428
)</t>
  </si>
  <si>
    <t>Comparison of Reported Consolidated Balance Sheets, Statements of Operations and Comprehensive Loss and Cash Flows to Pro-forma Amounts</t>
  </si>
  <si>
    <t>The following table compares the reported consolidated balance sheet as of December 31, 2018 to the pro-forma amounts had ASC 605 been in effect :
As of December 31, 2018
As Reported under ASC 606
Pro forma as if accounted for under ASC 605
Deferred revenue - related party
20,419
12,118
Deferred revenue, net of current portion - related party
116,840
73,004
Accumulated deficit
(389,370
)
(337,233
) The following table compares the reported consolidated statements of operations and comprehensive loss for the year ended December 31, 2018 to the pro forma amounts had ASC 605 been in effect:
Year Ended December 31, 2018
As Reported under ASC 606
Pro forma as if accounted for under ASC 605
Collaboration revenue - related party
$
26,917
$
52,197
Loss from operations
$
(100,284
)
(75,004
)
Net loss
$
(98,942
)
(73,662
)
Net loss per share attributable to common stockholders, basic and diluted
$
(2.43
)
$
(1.81
) The following table compares the reported consolidated statements of cash flows for the year ended December 31, 2018 to the pro forma amounts had ASC 605 been in effect:
Year Ended December 31, 2018
As Reported under ASC 606
Pro forma as if accounted for under ASC 605
Net loss
$
(98,942
)
$
(73,662
)
Deferred revenue
$
13,476
(11,804
)</t>
  </si>
  <si>
    <t>Changes in Contract Liabilities</t>
  </si>
  <si>
    <t>The following table presents changes in the Company’s contract liabilities during the twelve months ended December 31, 2018:
Balance as of January 1, 2018
Additions
Deductions
Balance as of December 31, 2018
Year ended December 31, 2018
Contract liabilities:
Deferred revenue
123,783
40,393
(26,917
)
137,259
During the twelve months ended December 31, 2018 we recognized the following revenues as a result of changes in the contract liability balances in the respective periods:
Year Ended December 31,
2018
Revenue recognized in the period from:
Amounts included in the contract liability at the beginning of the period
15,774</t>
  </si>
  <si>
    <t>Net Loss per Share (Tables)</t>
  </si>
  <si>
    <t>Basic and Diluted Net Loss per Share Attributable to Common Stockholders</t>
  </si>
  <si>
    <t>Basic and diluted net loss per share attributable to common stockholders was calculated as follows:
Year Ended December 31,
2018
2017
2016
Numerator:
Net loss attributable to common stockholders
$
(98,942
)
$
(89,380
)
$
(91,579
)
Denominator:
Weighted average common shares outstanding, basic and diluted
40,743,492
40,449,410
39,846,928
Net loss per share attributable to common stockholders, basic and diluted
$
(2.43
)
$
(2.21
)
$
(2.30
)</t>
  </si>
  <si>
    <t>Summary of Potential Common Shares Excluded from Calculation of Diluted Net Loss per Share</t>
  </si>
  <si>
    <t>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Year Ended December 31,
2018
2017
2016
Stock options to purchase common stock
7,561,719
6,125,692
5,069,133
Unvested restricted stock units
226,900
356,778
115,500
Shares issuable under ESPP
49,495
—
—
7,838,114
6,482,470
5,184,633</t>
  </si>
  <si>
    <t>Commitments and Contingencies (Tables)</t>
  </si>
  <si>
    <t>Summary of Future Minimum Lease Payments for Operating Leases</t>
  </si>
  <si>
    <t>Future minimum lease payments for these operating leases as of December 31, 2018 are as follows:
Year Ending December 31,
2019
$
6,342
2020
6,120
2021
6,221
2022
6,372
2023
5,158
2024 and thereafter
—
Total
$
30,213</t>
  </si>
  <si>
    <t>Income Taxes (Tables)</t>
  </si>
  <si>
    <t>Schedule of Reconciliation of U.S Federal Statutory Income Tax Rate to Company's Effective Income Tax Rate</t>
  </si>
  <si>
    <t>A reconciliation of the U.S. federal statutory income tax rate to the Company’s effective income tax rate is as follows:
Year Ended December 31,
2018
2017
2016
Federal statutory income tax rate
(21.0
)%
(34.0
)%
(34.0
)%
Research and development tax credits
(7.2
)
(7.7
)
(8.8
)
State taxes, net of federal benefit
(7.2
)
(4.8
)
(5.8
)
Stock-based compensation
2.0
1.2
(6.3
)
Revaluation of preferred stock warrant liability
—
33.1
—
Other
0.8
(0.3
)
0.1
Change in deferred tax asset valuation allowance
32.6
12.5
54.8
Effective income tax rate
—
%
—
%
—
%</t>
  </si>
  <si>
    <t>Schedule of Net Deferred Tax Assets</t>
  </si>
  <si>
    <t>Net deferred tax assets as of December 31, 2018 and 2017 consisted of the following:
December 31,
2018
2017
Deferred tax assets:
Net operating loss carryforwards
$
50,723
$
32,997
Research and development tax credit carryforwards
32,522
25,405
Capitalized organization costs
275
306
Stock-based compensation expense
9,178
7,714
Charitable Contributions
11
8
Deferred Revenue
37,499
26,480
Accrued expenses
4,279
4,613
Capitalized research and development expenses
66
73
Total deferred tax assets
$
134,553
$
97,596
Deferred tax liabilities:
Depreciation and amortization
(2,544
)
(3,470
)
Total deferred tax liabilities
(2,544
)
(3,470
)
Valuation allowance
$
(132,009
)
$
(94,126
)
Net deferred tax assets
$
—
$
—</t>
  </si>
  <si>
    <t>Summary of Changes In Valuation Allowance for Deferred Tax Assets</t>
  </si>
  <si>
    <t>Changes in the valuation allowance for deferred tax assets during the years ended December 31, 2018, 2017 and 2016 related primarily to the increases in NOLs, research and development tax credit carryforwards, stock-based compensation and decrease of the deferred rate due to tax reform were as follows:
Year Ended December 31,
2018
2017
2016
Valuation allowance at beginning of year
$
(94,126
)
$
(82,994
)
$
(32,777
)
Decreases recorded as benefit to income tax provision
—
29,546
—
Increases recorded to income tax provision
(37,883
)
(40,678
)
(50,217
)
Valuation allowance as of end of year
$
(132,009
)
$
(94,126
)
$
(82,994
)</t>
  </si>
  <si>
    <t>Selected Quarterly Financial Data (Unaudited) (Tables)</t>
  </si>
  <si>
    <t>Schedule of Quarterly Financial Information</t>
  </si>
  <si>
    <t>The following table contains quarterly financial information for 2018 and 2017. The Company believes that the following information reflects all normal recurring adjustments necessary for a fair statement of the information for the periods presented. The operating results for any quarter are not necessarily indicative of results for any future period.
2018
First Quarter
Second Quarter
Third Quarter
Fourth Quarter
Total
Collaboration revenue - related party (1)
$
3,766
$
4,271
$
8,684
$
10,196
$
26,917
Grant revenue
205
341
371
433
1,350
Total operating expenses
32,237
32,748
31,266
32,300
128,551
Loss from operations
(28,266
)
(28,136
)
(22,211
)
(21,671
)
(100,284
)
Net loss
(27,919
)
(27,787
)
(21,949
)
(21,287
)
(98,942
)
Net loss per share applicable to common stockholders - basic and diluted
$
(0.69
)
$
(0.68
)
$
(0.54
)
$
(0.52
)
$
(2.43
)
2017
First Quarter
Second Quarter
Third Quarter
Fourth Quarter
Total
Collaboration revenue - related party (1)
$
3,015
$
3,014
$
23,015
$
3,056
$
32,100
Total operating expenses
28,905
31,430
30,329
32,831
123,495
Loss from operations
(25,890
)
(28,416
)
(7,314
)
(29,775
)
(91,395
)
Net loss
(25,474
)
(28,018
)
(6,935
)
(28,953
)
(89,380
)
Net loss per share applicable to common stockholders - basic and diluted
$
(0.63
)
$
(0.69
)
$
(0.17
)
$
(0.72
)
$
(2.21
)
(1)
The Company adopted ASC 606 on January 1, 2018, using the modified retrospective method for all contracts not completed as of the date of adoption. The Company’s reported results for 2018 reflect the application of ASC 606 guidance while its reported results for 2017 and 2016 were prepared under the guidance outlined in ASC 605. Refer to Note 9 for further details.</t>
  </si>
  <si>
    <t>Nature of the Business and Basis of Presentation - Additional Information (Detail) - USD ($) $ in Thousands</t>
  </si>
  <si>
    <t>3 Months Ended</t>
  </si>
  <si>
    <t>Sep. 30, 2018</t>
  </si>
  <si>
    <t>Jun. 30, 2018</t>
  </si>
  <si>
    <t>Mar. 31, 2018</t>
  </si>
  <si>
    <t>Sep. 30, 2017</t>
  </si>
  <si>
    <t>Jun. 30, 2017</t>
  </si>
  <si>
    <t>Mar. 31, 2017</t>
  </si>
  <si>
    <t>Dec. 31, 2015</t>
  </si>
  <si>
    <t>Organization Consolidation And Presentation Of Financial Statements [Abstract]</t>
  </si>
  <si>
    <t>Entity incorporated year</t>
  </si>
  <si>
    <t>Oct. 31,
		2010</t>
  </si>
  <si>
    <t>Entity incorporated state name</t>
  </si>
  <si>
    <t>State of Delaware</t>
  </si>
  <si>
    <t>Cash used in operations</t>
  </si>
  <si>
    <t>Summary of Significant Accounting Policies - Additional Information (Detail) - USD ($)</t>
  </si>
  <si>
    <t>Jan. 01, 2019</t>
  </si>
  <si>
    <t>Accounting Policies [Line Items]</t>
  </si>
  <si>
    <t>Maximum maturity days for cash equivalents</t>
  </si>
  <si>
    <t>90 days</t>
  </si>
  <si>
    <t>Impairment losses on long lived assets</t>
  </si>
  <si>
    <t>Revenue related to sales-based royalties</t>
  </si>
  <si>
    <t>Revenue related to milestone payments</t>
  </si>
  <si>
    <t>Minimum percentage of likelihood of tax benefit being realized upon settlement</t>
  </si>
  <si>
    <t>50.00%</t>
  </si>
  <si>
    <t>ASU 2016-02 [Member] | Subsequent Event [Member]</t>
  </si>
  <si>
    <t>Right-of-use assets</t>
  </si>
  <si>
    <t>Lease liabilities</t>
  </si>
  <si>
    <t>Laboratory Equipment [Member]</t>
  </si>
  <si>
    <t>Useful life of asset</t>
  </si>
  <si>
    <t>5 years</t>
  </si>
  <si>
    <t>Computer Equipment [Member]</t>
  </si>
  <si>
    <t>3 years</t>
  </si>
  <si>
    <t>Furniture and Office Equipment [Member]</t>
  </si>
  <si>
    <t>Summary of Significant Accounting Policies - Schedule of Reconciliation of Cash, Cash Equivalents and Restricted Cash (Detail) - USD ($) $ in Thousands</t>
  </si>
  <si>
    <t>Cash Cash Equivalents Restricted Cash And Restricted Cash Equivalents [Abstract]</t>
  </si>
  <si>
    <t>Total cash, cash equivalents and restricted cash as shown in the statement of cash flows</t>
  </si>
  <si>
    <t>Fair Value of Financial Assets and Liabilities - Summary of Assets and Liabilities Measured at Fair Value on Recurring Basis (Detail) - USD ($) $ in Thousands</t>
  </si>
  <si>
    <t>Investments:</t>
  </si>
  <si>
    <t>Commercial Paper [Member]</t>
  </si>
  <si>
    <t>Certificates of Deposit [Member]</t>
  </si>
  <si>
    <t>Corporate Bonds [Member]</t>
  </si>
  <si>
    <t>Government Securities [Member]</t>
  </si>
  <si>
    <t>Treasury Bonds [Member]</t>
  </si>
  <si>
    <t>Fair Value, Measurements, Recurring [Member]</t>
  </si>
  <si>
    <t>Assets:</t>
  </si>
  <si>
    <t>Fair Value, Measurements, Recurring [Member] | Commercial Paper [Member]</t>
  </si>
  <si>
    <t>Fair Value, Measurements, Recurring [Member] | Certificates of Deposit [Member]</t>
  </si>
  <si>
    <t>Fair Value, Measurements, Recurring [Member] | Corporate Bonds [Member]</t>
  </si>
  <si>
    <t>Fair Value, Measurements, Recurring [Member] | Government Securities [Member]</t>
  </si>
  <si>
    <t>Fair Value, Measurements, Recurring [Member] | Treasury Bonds [Member]</t>
  </si>
  <si>
    <t>Fair Value, Inputs, Level 2 [Member] | Fair Value, Measurements, Recurring [Member]</t>
  </si>
  <si>
    <t>Fair Value, Inputs, Level 2 [Member] | Fair Value, Measurements, Recurring [Member] | Commercial Paper [Member]</t>
  </si>
  <si>
    <t>Fair Value, Inputs, Level 2 [Member] | Fair Value, Measurements, Recurring [Member] | Certificates of Deposit [Member]</t>
  </si>
  <si>
    <t>Fair Value, Inputs, Level 2 [Member] | Fair Value, Measurements, Recurring [Member] | Corporate Bonds [Member]</t>
  </si>
  <si>
    <t>Fair Value, Inputs, Level 2 [Member] | Fair Value, Measurements, Recurring [Member] | Government Securities [Member]</t>
  </si>
  <si>
    <t>Fair Value, Inputs, Level 2 [Member] | Fair Value, Measurements, Recurring [Member] | Treasury Bonds [Member]</t>
  </si>
  <si>
    <t>Not Subject to Leveling [Member] | Fair Value, Measurements, Recurring [Member]</t>
  </si>
  <si>
    <t>[1]</t>
  </si>
  <si>
    <t>Certain cash equivalents and investments that are valued using the net asset value per share (or its equivalent) practical expedient have not been classified in the fair value hierarchy.</t>
  </si>
  <si>
    <t>Fair Value of Financial Assets and Liabilities - Additional Information (Detail) - USD ($) $ in Thousands</t>
  </si>
  <si>
    <t>Investments - Additional Information (Detail) - USD ($)</t>
  </si>
  <si>
    <t>Investments [Abstract]</t>
  </si>
  <si>
    <t>Investments - Schedule of Fair Value of Available-for-Sale Investments by Type of Security (Detail) $ in Thousands</t>
  </si>
  <si>
    <t>Dec. 31, 2017USD ($)</t>
  </si>
  <si>
    <t>Schedule of Available-for-sale Securities [Line Items]</t>
  </si>
  <si>
    <t>Amortized Cost</t>
  </si>
  <si>
    <t>Gross Unrealized Loss</t>
  </si>
  <si>
    <t>Fair Value</t>
  </si>
  <si>
    <t>Property and Equipment, Net - Schedule of Property and Equipment, Net (Detail) - USD ($) $ in Thousands</t>
  </si>
  <si>
    <t>Property, Plant and Equipment [Line Items]</t>
  </si>
  <si>
    <t>Property and equipment, gross</t>
  </si>
  <si>
    <t>Less: Accumulated depreciation and amortization</t>
  </si>
  <si>
    <t>Leasehold Improvements [Member]</t>
  </si>
  <si>
    <t>Construction in Progress [Member]</t>
  </si>
  <si>
    <t>Property and Equipment, Net - Additional Information (Detail) - USD ($) $ in Thousands</t>
  </si>
  <si>
    <t>Accrued Expenses and Other Current Liabilities - Summary of Accrued Expenses and Other Current Liabilities (Detail) - USD ($) $ in Thousands</t>
  </si>
  <si>
    <t>Development and clinical manufacturing costs</t>
  </si>
  <si>
    <t>Payroll and payroll-related costs</t>
  </si>
  <si>
    <t>Facility and other</t>
  </si>
  <si>
    <t>Total accrued expenses and other current liabilities</t>
  </si>
  <si>
    <t>Convertible Preferred Stock - Additional Information (Detail) - $ / shares</t>
  </si>
  <si>
    <t>Jul. 01, 2015</t>
  </si>
  <si>
    <t>Stockholders' Equity Common Stock - Additional Information (Detail) - $ / shares</t>
  </si>
  <si>
    <t>Share-based Compensation Arrangement by Share-based Payment Award [Line Items]</t>
  </si>
  <si>
    <t>Initial Public Offering ("IPO") [Member]</t>
  </si>
  <si>
    <t>Stockholders' Equity Common Stock - 2012 Stock Incentive plan - Additional Information (Detail) - 2012 Stock Incentive Plan [Member]</t>
  </si>
  <si>
    <t>Dec. 31, 2018shares</t>
  </si>
  <si>
    <t>Stock incentive plan description</t>
  </si>
  <si>
    <t>The exercise prices, vesting and other restrictions are determined at the discretion of the board of directors, or their committee if so delegated, except that the exercise price per share of stock options may not be less than 100% of the fair market value of the share of common stock on the date of grant and the term of stock option may not be greater than ten years. The Company generally granted stock-based awards with service conditions only (“service-based” awards).</t>
  </si>
  <si>
    <t>Shares available for future grant</t>
  </si>
  <si>
    <t>Minimum [Member]</t>
  </si>
  <si>
    <t>Exercise price per share of common stock expressed as a percentage</t>
  </si>
  <si>
    <t>100.00%</t>
  </si>
  <si>
    <t>Stock option granted vesting period</t>
  </si>
  <si>
    <t>4 years</t>
  </si>
  <si>
    <t>Maximum [Member]</t>
  </si>
  <si>
    <t>Stock option term</t>
  </si>
  <si>
    <t>10 years</t>
  </si>
  <si>
    <t>Stock option expiration period</t>
  </si>
  <si>
    <t>Stockholders' Equity Common Stock - 2015 Incentive Award Plan - Additional Information (Detail) - 2015 Incentive Award Plan [Member] - shares</t>
  </si>
  <si>
    <t>Jun. 16, 2015</t>
  </si>
  <si>
    <t>Number of shares initially reserved for issuance</t>
  </si>
  <si>
    <t>Percentage of common stock shares outstanding</t>
  </si>
  <si>
    <t>4.00%</t>
  </si>
  <si>
    <t>The number of shares initially reserved for issuance under the 2015 Plan was the sum of (i) 2,200,000 shares of common stock and (ii) the number of shares subject to awards outstanding under the 2012 Plan that expire, terminate or are otherwise surrendered, cancelled, forfeited or repurchased by the Company on or after the effective date of the 2015 Plan. In addition, the number of shares of common stock that may be issued under the 2015 Plan is subject to increase on the first day of each calendar year, beginning in 2016 and ending in 2025, equal to the lesser of (i) 4% of the number of shares of the Company’s common stock outstanding on the last day of the preceding applicable calendar year and (ii) an amount determined by the Company’s board of directors.</t>
  </si>
  <si>
    <t>Stockholders' Equity Common Stock - 2015 Employee Stock Purchase Plan - Additional Information (Detail) - USD ($) $ in Thousands</t>
  </si>
  <si>
    <t>2015 Employee Stock Purchase Plan [Member]</t>
  </si>
  <si>
    <t>Aggregate shares of common stock reserved for issuance</t>
  </si>
  <si>
    <t>Shares issued under ESPP</t>
  </si>
  <si>
    <t>1.00%</t>
  </si>
  <si>
    <t>Percentage of eligible earning contributed toward semi-annual purchase of common stock</t>
  </si>
  <si>
    <t>15.00%</t>
  </si>
  <si>
    <t>Offering period under the plan</t>
  </si>
  <si>
    <t>6 months</t>
  </si>
  <si>
    <t>Percentage of purchase price with respect to each offering period</t>
  </si>
  <si>
    <t>85.00%</t>
  </si>
  <si>
    <t>Risk-free interest rate</t>
  </si>
  <si>
    <t>2.30%</t>
  </si>
  <si>
    <t>Expected term (in years)</t>
  </si>
  <si>
    <t>Expected volatility</t>
  </si>
  <si>
    <t>60.20%</t>
  </si>
  <si>
    <t>Expected dividend yield</t>
  </si>
  <si>
    <t>0.00%</t>
  </si>
  <si>
    <t>Stockholders' Equity Common Stock - Summary of Estimated Fair Value of Employee Stock Options (Detail) - Stock Option Valuation [Member]</t>
  </si>
  <si>
    <t>2.39%</t>
  </si>
  <si>
    <t>2.20%</t>
  </si>
  <si>
    <t>1.54%</t>
  </si>
  <si>
    <t>6 years</t>
  </si>
  <si>
    <t>76.00%</t>
  </si>
  <si>
    <t>80.90%</t>
  </si>
  <si>
    <t>84.20%</t>
  </si>
  <si>
    <t>Stockholders' Equity Common Stock - Summary of Stock Option Activity (Detail) - USD ($) $ / shares in Units, $ in Thousands</t>
  </si>
  <si>
    <t>Number of Shares, Beginning Balance</t>
  </si>
  <si>
    <t>Number of Shares, Granted</t>
  </si>
  <si>
    <t>Number of Shares, Exercised</t>
  </si>
  <si>
    <t>Number of Shares, Forfeited</t>
  </si>
  <si>
    <t>Number of Shares, Ending Balance</t>
  </si>
  <si>
    <t>Number of Shares, Options vested and expected to vest</t>
  </si>
  <si>
    <t>Number of Shares, Options exercisabl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Options vested and expected to vest</t>
  </si>
  <si>
    <t>Weighted Average Exercise Price, Options exercisable</t>
  </si>
  <si>
    <t>Weighted Average Remaining Contractual Term, Outstanding</t>
  </si>
  <si>
    <t>7 years 2 months 23 days</t>
  </si>
  <si>
    <t>7 years 8 months 12 days</t>
  </si>
  <si>
    <t>Weighted Average Remaining Contractual Term, Options vested and expected to vest</t>
  </si>
  <si>
    <t>Weighted Average Remaining Contractual Term, Options exercisable</t>
  </si>
  <si>
    <t>6 years 2 months 15 days</t>
  </si>
  <si>
    <t>Aggregate Intrinsic Value, Outstanding</t>
  </si>
  <si>
    <t>Aggregate Intrinsic Value, Options vested and expected to vest</t>
  </si>
  <si>
    <t>Aggregate Intrinsic Value, Options exercisable</t>
  </si>
  <si>
    <t>Stockholders' Equity Common Stock - Stock Options - Additional Information (Detail) - USD ($) $ / shares in Units, $ in Thousands</t>
  </si>
  <si>
    <t>Weighted average grant-date fair value of stock options</t>
  </si>
  <si>
    <t>Intrinsic Value, Stock options exercised</t>
  </si>
  <si>
    <t>Stock based compensation expense for stock options</t>
  </si>
  <si>
    <t>Outstanding unvested service-based stock options</t>
  </si>
  <si>
    <t>Stock Option [Member] | Performance Shares [Member]</t>
  </si>
  <si>
    <t>Performance-Based stock options vested</t>
  </si>
  <si>
    <t>Grant date fair value of options</t>
  </si>
  <si>
    <t>Stockholders' Equity Common Stock - Summary of Restricted Stock Activity (Detail) - Restricted Stock Units [Member]</t>
  </si>
  <si>
    <t>Dec. 31, 2018$ / sharesshares</t>
  </si>
  <si>
    <t>Number of Shares, Unvested restricted stock units, Beginning balance | shares</t>
  </si>
  <si>
    <t>Number of Shares, Granted | shares</t>
  </si>
  <si>
    <t>Number of Shares, Forfeited | shares</t>
  </si>
  <si>
    <t>Number of Shares, Vested | shares</t>
  </si>
  <si>
    <t>Number of Shares, Unvested restricted stock units, Ending balance | shares</t>
  </si>
  <si>
    <t>Weighted Average Grant Date Fair Value, Unvested restricted stock units, Beginning balance | $ / shares</t>
  </si>
  <si>
    <t>Weighted Average Grant Date Fair Value, Granted | $ / shares</t>
  </si>
  <si>
    <t>Weighted Average Grant Date Fair Value, Forfeited | $ / shares</t>
  </si>
  <si>
    <t>Weighted Average Grant Date Fair Value, Vested | $ / shares</t>
  </si>
  <si>
    <t>Weighted Average Grant Date Fair Value, Unvested restricted stock units, Ending balance | $ / shares</t>
  </si>
  <si>
    <t>Stockholders' Equity Common Stock - Restricted Stock Units - Additional Information (Detail) - USD ($) $ in Thousands</t>
  </si>
  <si>
    <t>Restricted Stock Units [Member]</t>
  </si>
  <si>
    <t>Aggregate intrinsic value, vested</t>
  </si>
  <si>
    <t>Stockholders' Equity Common Stock - Summary of Stock Based Compensation Expense (Detail) - USD ($) $ in Thousands</t>
  </si>
  <si>
    <t>Share-based Compensation Arrangement by Share-based Payment Award, Compensation Cost [Line Items]</t>
  </si>
  <si>
    <t>Total stock-based compensation expense</t>
  </si>
  <si>
    <t>Research and development expenses [Member] | Stock Options and Restricted Stock Units [Member]</t>
  </si>
  <si>
    <t>General and administrative expenses [Member] | Stock Options and Restricted Stock Units [Member]</t>
  </si>
  <si>
    <t>Stockholders' Equity Common Stock - Stock Based Compensation - Additional Information (Detail) $ in Thousands</t>
  </si>
  <si>
    <t>Dec. 31, 2018USD ($)</t>
  </si>
  <si>
    <t>Unrecognized stock- based compensation cost</t>
  </si>
  <si>
    <t>Weighted average period over which unrecognized compensation cost is expected to be recognized</t>
  </si>
  <si>
    <t>2 years 2 months 8 days</t>
  </si>
  <si>
    <t>Collaboration Revenue - Additional Information (Detail) - USD ($)</t>
  </si>
  <si>
    <t>Mar. 31, 2016</t>
  </si>
  <si>
    <t>Nov. 30, 2018</t>
  </si>
  <si>
    <t>Jan. 01, 2018</t>
  </si>
  <si>
    <t>Feb. 29, 2016</t>
  </si>
  <si>
    <t>Jan. 31, 2016</t>
  </si>
  <si>
    <t>Collaborative Arrangements And Noncollaborative Arrangement Transactions [Line Items]</t>
  </si>
  <si>
    <t>Upfront collaboration/license fee</t>
  </si>
  <si>
    <t>Period of performance identifiable deliverables</t>
  </si>
  <si>
    <t>Total reported liabilities</t>
  </si>
  <si>
    <t>Net Loss</t>
  </si>
  <si>
    <t>Increase in deferred revenue</t>
  </si>
  <si>
    <t>Collaboration Revenue - Related Party [Member]</t>
  </si>
  <si>
    <t>Nestlé Health Science [Member]</t>
  </si>
  <si>
    <t>Upfront cash payment</t>
  </si>
  <si>
    <t>Maximum development milestone payments to be received</t>
  </si>
  <si>
    <t>Maximum regulatory payments to be received</t>
  </si>
  <si>
    <t>Maximum amount to be received on achievement of certain commercial milestones</t>
  </si>
  <si>
    <t>Upfront collaboration milestone payments receivable</t>
  </si>
  <si>
    <t>Proceeds on achievement of development milestone</t>
  </si>
  <si>
    <t>Transaction price allocated to remaining performance obligations</t>
  </si>
  <si>
    <t>Transaction price of milestone payment to be received</t>
  </si>
  <si>
    <t>Revenue information used to determine transaction price</t>
  </si>
  <si>
    <t>The Company estimated the $20,000 of variable consideration by using the most likely amount method which best predicts the amount of consideration to which the Company will be entitled.</t>
  </si>
  <si>
    <t>Nestlé Health Science [Member] | Collaboration Revenue - Related Party [Member]</t>
  </si>
  <si>
    <t>Nestlé Health Science [Member] | Phase 2 [Member]</t>
  </si>
  <si>
    <t>Revenue recognition cumulative catch-up adjustment</t>
  </si>
  <si>
    <t>Nestlé Health Science [Member] | Phase 3 [Member]</t>
  </si>
  <si>
    <t>Nestlé Health Science [Member] | Phase 3 [Member] | Collaboration Revenue - Related Party [Member]</t>
  </si>
  <si>
    <t>Nestlé Health Science [Member] | Phase 2b [Member]</t>
  </si>
  <si>
    <t>Nestlé Health Science [Member] | Upfront License Fee [Member] | Collaboration Revenue - Related Party [Member]</t>
  </si>
  <si>
    <t>ASU 2014-09 [Member]</t>
  </si>
  <si>
    <t>Difference between Revenue Guidance in Effect before and after Topic 606 [Member] | ASU 2014-09 [Member]</t>
  </si>
  <si>
    <t>Difference Between Proforma Value and Reported Value [Member] | ASU 2014-09 [Member]</t>
  </si>
  <si>
    <t>The Company adopted ASC 606 on January 1, 2018, using the modified retrospective method for all contracts not completed as of the date of adoption. The Company’s reported results for 2018 reflect the application of ASC 606 guidance while its reported results for 2017 and 2016 were prepared under the guidance outlined in ASC 605.  Refer to Note 9 for further details.</t>
  </si>
  <si>
    <t>Collaboration Revenue - Adjustments to Consolidated Balance Sheet (Detail) - USD ($) $ in Thousands</t>
  </si>
  <si>
    <t>Collaboration Revenue - Comparison of Reported Consolidated Balance Sheet to Pro-forma Amounts (Detail) - USD ($) $ in Thousands</t>
  </si>
  <si>
    <t>Previous Accounting in Effect [Member] | ASU 2014-09 [Member] | Pro Forma [Member]</t>
  </si>
  <si>
    <t>Collaboration Revenue - Comparison of Reported Consolidated Statements of Operations and Comprehensive Loss to Pro-forma Amounts (Detail) - USD ($) $ / shares in Units, $ in Thousands</t>
  </si>
  <si>
    <t>Collaboration Revenue - Comparison of Reported Consolidated Statements of Cash Flows to Pro-forma Amounts (Detail) - USD ($) $ in Thousands</t>
  </si>
  <si>
    <t>Collaboration Revenue - Changes in Contract Liabilities (Detail) - ASU 2014-09 [Member] $ in Thousands</t>
  </si>
  <si>
    <t>Contract liabilities:</t>
  </si>
  <si>
    <t>Balance at Beginning of Period</t>
  </si>
  <si>
    <t>Additions</t>
  </si>
  <si>
    <t>Deductions</t>
  </si>
  <si>
    <t>Balance at End of Period</t>
  </si>
  <si>
    <t>Collaboration Revenue - Schedule of Revenue Recognized (Detail) $ in Thousands</t>
  </si>
  <si>
    <t>Revenue recognized in the period from:</t>
  </si>
  <si>
    <t>Amounts included in the contract liability at the beginning of the period</t>
  </si>
  <si>
    <t>Net Loss per Share - Basic and Diluted Net Loss per Share Attributable to Common Stockholders (Detail) - USD ($) $ / shares in Units, $ in Thousands</t>
  </si>
  <si>
    <t>Numerator:</t>
  </si>
  <si>
    <t>Net loss attributable to common stockholders</t>
  </si>
  <si>
    <t>Denominator:</t>
  </si>
  <si>
    <t>Net Loss per Share - Summary of Potential Common Shares Excluded from Calculation of Diluted Net Loss per Share (Detail) - shares</t>
  </si>
  <si>
    <t>Antidilutive Securities Excluded from Computation of Earnings Per Share [Line Items]</t>
  </si>
  <si>
    <t>Potential common shares excluded from calculation of diluted net loss per share</t>
  </si>
  <si>
    <t>Stock Options to Purchase Common Stock [Member]</t>
  </si>
  <si>
    <t>Unvested Restricted Stock Units [Member]</t>
  </si>
  <si>
    <t>Shares Issuable under ESPP [Member]</t>
  </si>
  <si>
    <t>Commitments and Contingencies - Additional Information (Detail)</t>
  </si>
  <si>
    <t>Nov. 11, 2015USD ($)ft²</t>
  </si>
  <si>
    <t>Apr. 01, 2015</t>
  </si>
  <si>
    <t>Dec. 31, 2016USD ($)</t>
  </si>
  <si>
    <t>Sep. 30, 2016USD ($)</t>
  </si>
  <si>
    <t>Other Commitments [Line Items]</t>
  </si>
  <si>
    <t>Operating lease agreement expiration date</t>
  </si>
  <si>
    <t>Jun. 30,
		2016</t>
  </si>
  <si>
    <t>Operating lease termination write off of deferred rent benefit</t>
  </si>
  <si>
    <t>Outstanding security deposit</t>
  </si>
  <si>
    <t>Indemnification Agreement [Member]</t>
  </si>
  <si>
    <t>Indemnification obligations accrued</t>
  </si>
  <si>
    <t>BMR Sidney Research Campus LLC [Member]</t>
  </si>
  <si>
    <t>Non-cancelable property lease, description</t>
  </si>
  <si>
    <t>On November 11, 2015, the Company entered into a non-cancelable property lease with BMR-Sidney Research Campus LLC (“BMR”) for 83,396 square feet of office, laboratory and pilot manufacturing space at 200 Sidney Street, Cambridge, Massachusetts. The lease term commenced in March 2016 and ends in November 2023. The Company has the option to extend the lease twice, each for a five-year period. The Company moved its corporate headquarters to this location in April 2016</t>
  </si>
  <si>
    <t>Square feet of property subject to non-cancelable lease | ft²</t>
  </si>
  <si>
    <t>Lease commencement period</t>
  </si>
  <si>
    <t>2016-03</t>
  </si>
  <si>
    <t>Lease expiration period</t>
  </si>
  <si>
    <t>2023-11</t>
  </si>
  <si>
    <t>Cost of tenant improvements</t>
  </si>
  <si>
    <t>Lease incentive obligation</t>
  </si>
  <si>
    <t>Amortized of lease incentive obligation</t>
  </si>
  <si>
    <t>Office and Laboratory Space [Member]</t>
  </si>
  <si>
    <t>Apr. 30,
		2020</t>
  </si>
  <si>
    <t>Rental expense related to office and laboratory space</t>
  </si>
  <si>
    <t>Commitments and Contingencies - Summary Of Future Minimum Lease Payments For Operating Leases (Detail) $ in Thousands</t>
  </si>
  <si>
    <t>Income Taxes - Additional Information (Detail) - USD ($)</t>
  </si>
  <si>
    <t>Income Tax Disclosure [Line Items]</t>
  </si>
  <si>
    <t>Income tax benefit</t>
  </si>
  <si>
    <t>TCJA adjustment to provisional amounts previously recorded</t>
  </si>
  <si>
    <t>Unrecognized tax benefits</t>
  </si>
  <si>
    <t>Massachusetts Life Sciences Center [Member]</t>
  </si>
  <si>
    <t>Tax incentives awarded</t>
  </si>
  <si>
    <t>Tax incentive program period</t>
  </si>
  <si>
    <t>Massachusetts [Member]</t>
  </si>
  <si>
    <t>Net operating loss carryforwards</t>
  </si>
  <si>
    <t>Net operating loss carry forwards, expiration year, start</t>
  </si>
  <si>
    <t>After 2017 [Member] | Maximum [Member]</t>
  </si>
  <si>
    <t>Taxable income on NOL</t>
  </si>
  <si>
    <t>80.00%</t>
  </si>
  <si>
    <t>Federal [Member]</t>
  </si>
  <si>
    <t>Federal [Member] | Before 2018 [Member]</t>
  </si>
  <si>
    <t>Federal [Member] | After 2017 [Member]</t>
  </si>
  <si>
    <t>Federal [Member] | Research and Development Tax Credit [Member]</t>
  </si>
  <si>
    <t>Tax credit carryforwards</t>
  </si>
  <si>
    <t>Tax credit carryforwards, expiration year, start</t>
  </si>
  <si>
    <t>Federal [Member] | Orphan Drug Credit Carryforwards [Member]</t>
  </si>
  <si>
    <t>State [Member]</t>
  </si>
  <si>
    <t>State [Member] | Research and Development Tax Credit [Member]</t>
  </si>
  <si>
    <t>Income Taxes - Schedule of Reconciliation of U.S Federal Statutory Income Tax Rate to Company's Effective Income Tax Rate (Detail)</t>
  </si>
  <si>
    <t>Federal statutory income tax rate</t>
  </si>
  <si>
    <t>(21.00%)</t>
  </si>
  <si>
    <t>(34.00%)</t>
  </si>
  <si>
    <t>Research and development tax credits</t>
  </si>
  <si>
    <t>(7.20%)</t>
  </si>
  <si>
    <t>(7.70%)</t>
  </si>
  <si>
    <t>(8.80%)</t>
  </si>
  <si>
    <t>State taxes, net of federal benefit</t>
  </si>
  <si>
    <t>(4.80%)</t>
  </si>
  <si>
    <t>(5.80%)</t>
  </si>
  <si>
    <t>Stock-based compensation</t>
  </si>
  <si>
    <t>2.00%</t>
  </si>
  <si>
    <t>1.20%</t>
  </si>
  <si>
    <t>(6.30%)</t>
  </si>
  <si>
    <t>Revaluation of preferred stock warrant liability</t>
  </si>
  <si>
    <t>33.10%</t>
  </si>
  <si>
    <t>Other</t>
  </si>
  <si>
    <t>0.80%</t>
  </si>
  <si>
    <t>(0.30%)</t>
  </si>
  <si>
    <t>0.10%</t>
  </si>
  <si>
    <t>Change in deferred tax asset valuation allowance</t>
  </si>
  <si>
    <t>32.60%</t>
  </si>
  <si>
    <t>12.50%</t>
  </si>
  <si>
    <t>54.80%</t>
  </si>
  <si>
    <t>Effective income tax rate</t>
  </si>
  <si>
    <t>Income Taxes - Schedule of Net Deferred Tax Assets (Detail) - USD ($) $ in Thousands</t>
  </si>
  <si>
    <t>Deferred tax assets:</t>
  </si>
  <si>
    <t>Research and development tax credit carryforwards</t>
  </si>
  <si>
    <t>Capitalized organization costs</t>
  </si>
  <si>
    <t>Charitable Contributions</t>
  </si>
  <si>
    <t>Deferred Revenue</t>
  </si>
  <si>
    <t>Accrued expenses</t>
  </si>
  <si>
    <t>Capitalized research and development expenses</t>
  </si>
  <si>
    <t>Total deferred tax assets</t>
  </si>
  <si>
    <t>Deferred tax liabilities:</t>
  </si>
  <si>
    <t>Depreciation and amortization</t>
  </si>
  <si>
    <t>Total deferred tax liabilities</t>
  </si>
  <si>
    <t>Valuation allowance</t>
  </si>
  <si>
    <t>Income Taxes - Summary of Changes In Valuation Allowance for Deferred Tax Assets (Detail) - USD ($) $ in Thousands</t>
  </si>
  <si>
    <t>Valuation Allowance [Abstract]</t>
  </si>
  <si>
    <t>Valuation allowance at beginning of year</t>
  </si>
  <si>
    <t>Decreases recorded as benefit to income tax provision</t>
  </si>
  <si>
    <t>Increases recorded to income tax provision</t>
  </si>
  <si>
    <t>Valuation allowance as of end of year</t>
  </si>
  <si>
    <t>Selected Quarterly Financial Data (Unaudited) - Summary of Quarterly Financial Information (Detail) - USD ($) $ / shares in Units, $ in Thousands</t>
  </si>
  <si>
    <t>Quarterly Financial Information [Line Items]</t>
  </si>
  <si>
    <t>Related Party Transactions - Additional Information (Detail) - USD ($)</t>
  </si>
  <si>
    <t>Related Party Transaction [Line Items]</t>
  </si>
  <si>
    <t>Flagship Pioneering [Member] | Services Agreement [Member]</t>
  </si>
  <si>
    <t>Payments under agreements with related party</t>
  </si>
  <si>
    <t>Due to related party</t>
  </si>
  <si>
    <t>Due from related party</t>
  </si>
  <si>
    <t>401(k) Savings Plan - Additional Information (Detail) - USD ($) $ in Thousands</t>
  </si>
  <si>
    <t>Jan. 01, 2016</t>
  </si>
  <si>
    <t>Defined Contribution Pension And Other Postretirement Plans Disclosure [Abstract]</t>
  </si>
  <si>
    <t>Employer match of employee contributions</t>
  </si>
  <si>
    <t>Employee deferral subject to employer match</t>
  </si>
  <si>
    <t>6.00%</t>
  </si>
  <si>
    <t>Employer contribution expenses</t>
  </si>
  <si>
    <t>Subsequent Event - Additional Information (Details) - Subsequent Event [Member]</t>
  </si>
  <si>
    <t>Feb. 07, 2019USD ($)Employee</t>
  </si>
  <si>
    <t>Subsequent Event [Line Items]</t>
  </si>
  <si>
    <t>Reduction in headcount of employees | Employee</t>
  </si>
  <si>
    <t>One-Time Costs [Member] | Minimum [Member]</t>
  </si>
  <si>
    <t>Expected employee termination benefits</t>
  </si>
  <si>
    <t>One-Time Costs [Member] | Maximum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0980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31</v>
      </c>
    </row>
    <row r="19" spans="1:4">
      <c r="A19" s="4" t="s">
        <v>32</v>
      </c>
      <c r="B19" s="4" t="s">
        <v>31</v>
      </c>
    </row>
    <row r="20" spans="1:4">
      <c r="A20" s="4" t="s">
        <v>33</v>
      </c>
      <c r="B20" s="4" t="s">
        <v>9</v>
      </c>
    </row>
    <row r="21" spans="1:4">
      <c r="A21" s="4" t="s">
        <v>34</v>
      </c>
      <c r="C21" s="5" t="n">
        <v>41048360</v>
      </c>
    </row>
    <row r="22" spans="1:4">
      <c r="A22" s="4" t="s">
        <v>35</v>
      </c>
      <c r="D22" s="6" t="n">
        <v>1770456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v>
      </c>
      <c r="B1" s="2" t="s">
        <v>1</v>
      </c>
    </row>
    <row r="2" spans="1:2">
      <c r="B2" s="2" t="s">
        <v>2</v>
      </c>
    </row>
    <row r="3" spans="1:2">
      <c r="A3" s="3" t="s">
        <v>165</v>
      </c>
    </row>
    <row r="4" spans="1:2">
      <c r="A4" s="4" t="s">
        <v>40</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85820000</v>
      </c>
      <c r="C3" s="6" t="n">
        <v>36088000</v>
      </c>
    </row>
    <row r="4" spans="1:3">
      <c r="A4" s="4" t="s">
        <v>40</v>
      </c>
      <c r="B4" s="5" t="n">
        <v>0</v>
      </c>
      <c r="C4" s="5" t="n">
        <v>113895000</v>
      </c>
    </row>
    <row r="5" spans="1:3">
      <c r="A5" s="4" t="s">
        <v>41</v>
      </c>
      <c r="B5" s="5" t="n">
        <v>6845000</v>
      </c>
      <c r="C5" s="5" t="n">
        <v>5095000</v>
      </c>
    </row>
    <row r="6" spans="1:3">
      <c r="A6" s="4" t="s">
        <v>42</v>
      </c>
      <c r="B6" s="5" t="n">
        <v>92665000</v>
      </c>
      <c r="C6" s="5" t="n">
        <v>155078000</v>
      </c>
    </row>
    <row r="7" spans="1:3">
      <c r="A7" s="4" t="s">
        <v>43</v>
      </c>
      <c r="B7" s="5" t="n">
        <v>26294000</v>
      </c>
      <c r="C7" s="5" t="n">
        <v>32931000</v>
      </c>
    </row>
    <row r="8" spans="1:3">
      <c r="A8" s="4" t="s">
        <v>44</v>
      </c>
      <c r="B8" s="5" t="n">
        <v>1400000</v>
      </c>
      <c r="C8" s="5" t="n">
        <v>1400000</v>
      </c>
    </row>
    <row r="9" spans="1:3">
      <c r="A9" s="4" t="s">
        <v>45</v>
      </c>
      <c r="B9" s="5" t="n">
        <v>113000</v>
      </c>
      <c r="C9" s="5" t="n">
        <v>113000</v>
      </c>
    </row>
    <row r="10" spans="1:3">
      <c r="A10" s="4" t="s">
        <v>46</v>
      </c>
      <c r="B10" s="5" t="n">
        <v>120472000</v>
      </c>
      <c r="C10" s="5" t="n">
        <v>189522000</v>
      </c>
    </row>
    <row r="11" spans="1:3">
      <c r="A11" s="3" t="s">
        <v>47</v>
      </c>
    </row>
    <row r="12" spans="1:3">
      <c r="A12" s="4" t="s">
        <v>48</v>
      </c>
      <c r="B12" s="5" t="n">
        <v>6415000</v>
      </c>
      <c r="C12" s="5" t="n">
        <v>7033000</v>
      </c>
    </row>
    <row r="13" spans="1:3">
      <c r="A13" s="4" t="s">
        <v>49</v>
      </c>
      <c r="B13" s="5" t="n">
        <v>15207000</v>
      </c>
      <c r="C13" s="5" t="n">
        <v>12513000</v>
      </c>
    </row>
    <row r="14" spans="1:3">
      <c r="A14" s="4" t="s">
        <v>50</v>
      </c>
      <c r="B14" s="5" t="n">
        <v>20419000</v>
      </c>
      <c r="C14" s="5" t="n">
        <v>12079000</v>
      </c>
    </row>
    <row r="15" spans="1:3">
      <c r="A15" s="4" t="s">
        <v>51</v>
      </c>
      <c r="B15" s="5" t="n">
        <v>42041000</v>
      </c>
      <c r="C15" s="5" t="n">
        <v>31625000</v>
      </c>
    </row>
    <row r="16" spans="1:3">
      <c r="A16" s="4" t="s">
        <v>52</v>
      </c>
      <c r="B16" s="5" t="n">
        <v>7250000</v>
      </c>
      <c r="C16" s="5" t="n">
        <v>8989000</v>
      </c>
    </row>
    <row r="17" spans="1:3">
      <c r="A17" s="4" t="s">
        <v>53</v>
      </c>
      <c r="B17" s="5" t="n">
        <v>2216000</v>
      </c>
      <c r="C17" s="5" t="n">
        <v>2233000</v>
      </c>
    </row>
    <row r="18" spans="1:3">
      <c r="A18" s="4" t="s">
        <v>54</v>
      </c>
      <c r="B18" s="5" t="n">
        <v>116840000</v>
      </c>
      <c r="C18" s="5" t="n">
        <v>84847000</v>
      </c>
    </row>
    <row r="19" spans="1:3">
      <c r="A19" s="4" t="s">
        <v>55</v>
      </c>
      <c r="B19" s="5" t="n">
        <v>170000</v>
      </c>
      <c r="C19" s="5" t="n">
        <v>1129000</v>
      </c>
    </row>
    <row r="20" spans="1:3">
      <c r="A20" s="4" t="s">
        <v>56</v>
      </c>
      <c r="B20" s="5" t="n">
        <v>168517000</v>
      </c>
      <c r="C20" s="5" t="n">
        <v>128823000</v>
      </c>
    </row>
    <row r="21" spans="1:3">
      <c r="A21" s="4" t="s">
        <v>57</v>
      </c>
      <c r="B21" s="4" t="s">
        <v>58</v>
      </c>
      <c r="C21" s="4" t="s">
        <v>58</v>
      </c>
    </row>
    <row r="22" spans="1:3">
      <c r="A22" s="3" t="s">
        <v>59</v>
      </c>
    </row>
    <row r="23" spans="1:3">
      <c r="A23" s="4" t="s">
        <v>60</v>
      </c>
      <c r="B23" s="4" t="s">
        <v>58</v>
      </c>
      <c r="C23" s="4" t="s">
        <v>58</v>
      </c>
    </row>
    <row r="24" spans="1:3">
      <c r="A24" s="4" t="s">
        <v>61</v>
      </c>
      <c r="B24" s="5" t="n">
        <v>41000</v>
      </c>
      <c r="C24" s="5" t="n">
        <v>40000</v>
      </c>
    </row>
    <row r="25" spans="1:3">
      <c r="A25" s="4" t="s">
        <v>62</v>
      </c>
      <c r="B25" s="5" t="n">
        <v>341284000</v>
      </c>
      <c r="C25" s="5" t="n">
        <v>324376000</v>
      </c>
    </row>
    <row r="26" spans="1:3">
      <c r="A26" s="4" t="s">
        <v>63</v>
      </c>
      <c r="C26" s="5" t="n">
        <v>-146000</v>
      </c>
    </row>
    <row r="27" spans="1:3">
      <c r="A27" s="4" t="s">
        <v>64</v>
      </c>
      <c r="B27" s="5" t="n">
        <v>-389370000</v>
      </c>
      <c r="C27" s="5" t="n">
        <v>-263571000</v>
      </c>
    </row>
    <row r="28" spans="1:3">
      <c r="A28" s="4" t="s">
        <v>65</v>
      </c>
      <c r="B28" s="5" t="n">
        <v>-48045000</v>
      </c>
      <c r="C28" s="5" t="n">
        <v>60699000</v>
      </c>
    </row>
    <row r="29" spans="1:3">
      <c r="A29" s="4" t="s">
        <v>66</v>
      </c>
      <c r="B29" s="6" t="n">
        <v>120472000</v>
      </c>
      <c r="C29" s="6" t="n">
        <v>18952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8"/>
    <col customWidth="1" max="2" min="2" width="80"/>
  </cols>
  <sheetData>
    <row r="1" spans="1:2">
      <c r="A1" s="1" t="s">
        <v>202</v>
      </c>
      <c r="B1" s="2" t="s">
        <v>1</v>
      </c>
    </row>
    <row r="2" spans="1:2">
      <c r="B2" s="2" t="s">
        <v>2</v>
      </c>
    </row>
    <row r="3" spans="1:2">
      <c r="A3" s="3" t="s">
        <v>158</v>
      </c>
    </row>
    <row r="4" spans="1:2">
      <c r="A4" s="4" t="s">
        <v>203</v>
      </c>
      <c r="B4" s="4" t="s">
        <v>204</v>
      </c>
    </row>
    <row r="5" spans="1:2">
      <c r="A5" s="4" t="s">
        <v>205</v>
      </c>
      <c r="B5" s="4" t="s">
        <v>206</v>
      </c>
    </row>
    <row r="6" spans="1:2">
      <c r="A6" s="4" t="s">
        <v>207</v>
      </c>
      <c r="B6" s="4" t="s">
        <v>208</v>
      </c>
    </row>
    <row r="7" spans="1:2">
      <c r="A7" s="4" t="s">
        <v>40</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187</v>
      </c>
      <c r="B20" s="4" t="s">
        <v>234</v>
      </c>
    </row>
    <row r="21" spans="1:2">
      <c r="A21" s="4" t="s">
        <v>235</v>
      </c>
      <c r="B21" s="4" t="s">
        <v>236</v>
      </c>
    </row>
    <row r="22" spans="1:2">
      <c r="A22" s="4" t="s">
        <v>237</v>
      </c>
      <c r="B22" s="4" t="s">
        <v>238</v>
      </c>
    </row>
    <row r="23" spans="1:2">
      <c r="A23" s="4" t="s">
        <v>181</v>
      </c>
      <c r="B23" s="4" t="s">
        <v>239</v>
      </c>
    </row>
    <row r="24" spans="1:2">
      <c r="A24" s="4" t="s">
        <v>240</v>
      </c>
      <c r="B2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2</v>
      </c>
      <c r="B1" s="2" t="s">
        <v>1</v>
      </c>
    </row>
    <row r="2" spans="1:2">
      <c r="B2" s="2" t="s">
        <v>2</v>
      </c>
    </row>
    <row r="3" spans="1:2">
      <c r="A3" s="3" t="s">
        <v>158</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5</v>
      </c>
      <c r="B1" s="2" t="s">
        <v>1</v>
      </c>
    </row>
    <row r="2" spans="1:2">
      <c r="B2" s="2" t="s">
        <v>2</v>
      </c>
    </row>
    <row r="3" spans="1:2">
      <c r="A3" s="3" t="s">
        <v>163</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165</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168</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v>
      </c>
    </row>
    <row r="3" spans="1:2">
      <c r="A3" s="3" t="s">
        <v>171</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7</v>
      </c>
    </row>
    <row r="2" spans="1:3">
      <c r="A2" s="3" t="s">
        <v>68</v>
      </c>
    </row>
    <row r="3" spans="1:3">
      <c r="A3" s="4" t="s">
        <v>69</v>
      </c>
      <c r="B3" s="7" t="n">
        <v>0.001</v>
      </c>
      <c r="C3" s="7" t="n">
        <v>0.001</v>
      </c>
    </row>
    <row r="4" spans="1:3">
      <c r="A4" s="4" t="s">
        <v>70</v>
      </c>
      <c r="B4" s="5" t="n">
        <v>10000000</v>
      </c>
      <c r="C4" s="5" t="n">
        <v>10000000</v>
      </c>
    </row>
    <row r="5" spans="1:3">
      <c r="A5" s="4" t="s">
        <v>71</v>
      </c>
      <c r="B5" s="5" t="n">
        <v>0</v>
      </c>
      <c r="C5" s="5" t="n">
        <v>0</v>
      </c>
    </row>
    <row r="6" spans="1:3">
      <c r="A6" s="4" t="s">
        <v>72</v>
      </c>
      <c r="B6" s="5" t="n">
        <v>0</v>
      </c>
      <c r="C6" s="5" t="n">
        <v>0</v>
      </c>
    </row>
    <row r="7" spans="1:3">
      <c r="A7" s="4" t="s">
        <v>73</v>
      </c>
      <c r="B7" s="7" t="n">
        <v>0.001</v>
      </c>
      <c r="C7" s="7" t="n">
        <v>0.001</v>
      </c>
    </row>
    <row r="8" spans="1:3">
      <c r="A8" s="4" t="s">
        <v>74</v>
      </c>
      <c r="B8" s="5" t="n">
        <v>200000000</v>
      </c>
      <c r="C8" s="5" t="n">
        <v>200000000</v>
      </c>
    </row>
    <row r="9" spans="1:3">
      <c r="A9" s="4" t="s">
        <v>75</v>
      </c>
      <c r="B9" s="5" t="n">
        <v>40936735</v>
      </c>
      <c r="C9" s="5" t="n">
        <v>40571015</v>
      </c>
    </row>
    <row r="10" spans="1:3">
      <c r="A10" s="4" t="s">
        <v>76</v>
      </c>
      <c r="B10" s="5" t="n">
        <v>40936735</v>
      </c>
      <c r="C10" s="5" t="n">
        <v>405710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v>
      </c>
    </row>
    <row r="3" spans="1:2">
      <c r="A3" s="3" t="s">
        <v>174</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79</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2</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8</v>
      </c>
      <c r="B1" s="2" t="s">
        <v>1</v>
      </c>
    </row>
    <row r="2" spans="1:2">
      <c r="B2" s="2" t="s">
        <v>2</v>
      </c>
    </row>
    <row r="3" spans="1:2">
      <c r="A3" s="3" t="s">
        <v>185</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8</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191</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8"/>
    <col customWidth="1" max="11" min="11" width="14"/>
    <col customWidth="1" max="12" min="12" width="14"/>
    <col customWidth="1" max="13" min="13" width="14"/>
  </cols>
  <sheetData>
    <row r="1" spans="1:13">
      <c r="A1" s="1" t="s">
        <v>291</v>
      </c>
      <c r="B1" s="2" t="s">
        <v>292</v>
      </c>
      <c r="J1" s="2" t="s">
        <v>1</v>
      </c>
    </row>
    <row r="2" spans="1:13">
      <c r="B2" s="2" t="s">
        <v>2</v>
      </c>
      <c r="C2" s="2" t="s">
        <v>293</v>
      </c>
      <c r="D2" s="2" t="s">
        <v>294</v>
      </c>
      <c r="E2" s="2" t="s">
        <v>295</v>
      </c>
      <c r="F2" s="2" t="s">
        <v>37</v>
      </c>
      <c r="G2" s="2" t="s">
        <v>296</v>
      </c>
      <c r="H2" s="2" t="s">
        <v>297</v>
      </c>
      <c r="I2" s="2" t="s">
        <v>298</v>
      </c>
      <c r="J2" s="2" t="s">
        <v>2</v>
      </c>
      <c r="K2" s="2" t="s">
        <v>37</v>
      </c>
      <c r="L2" s="2" t="s">
        <v>78</v>
      </c>
      <c r="M2" s="2" t="s">
        <v>299</v>
      </c>
    </row>
    <row r="3" spans="1:13">
      <c r="A3" s="3" t="s">
        <v>300</v>
      </c>
    </row>
    <row r="4" spans="1:13">
      <c r="A4" s="4" t="s">
        <v>301</v>
      </c>
      <c r="J4" s="4" t="s">
        <v>302</v>
      </c>
    </row>
    <row r="5" spans="1:13">
      <c r="A5" s="4" t="s">
        <v>303</v>
      </c>
      <c r="J5" s="4" t="s">
        <v>304</v>
      </c>
    </row>
    <row r="6" spans="1:13">
      <c r="A6" s="4" t="s">
        <v>64</v>
      </c>
      <c r="B6" s="6" t="n">
        <v>389370</v>
      </c>
      <c r="F6" s="6" t="n">
        <v>263571</v>
      </c>
      <c r="J6" s="6" t="n">
        <v>389370</v>
      </c>
      <c r="K6" s="6" t="n">
        <v>263571</v>
      </c>
    </row>
    <row r="7" spans="1:13">
      <c r="A7" s="4" t="s">
        <v>94</v>
      </c>
      <c r="B7" s="5" t="n">
        <v>-21287</v>
      </c>
      <c r="C7" s="6" t="n">
        <v>-21949</v>
      </c>
      <c r="D7" s="6" t="n">
        <v>-27787</v>
      </c>
      <c r="E7" s="6" t="n">
        <v>-27919</v>
      </c>
      <c r="F7" s="5" t="n">
        <v>-28953</v>
      </c>
      <c r="G7" s="6" t="n">
        <v>-6935</v>
      </c>
      <c r="H7" s="6" t="n">
        <v>-28018</v>
      </c>
      <c r="I7" s="6" t="n">
        <v>-25474</v>
      </c>
      <c r="J7" s="5" t="n">
        <v>-98942</v>
      </c>
      <c r="K7" s="5" t="n">
        <v>-89380</v>
      </c>
      <c r="L7" s="6" t="n">
        <v>-91579</v>
      </c>
    </row>
    <row r="8" spans="1:13">
      <c r="A8" s="4" t="s">
        <v>305</v>
      </c>
      <c r="J8" s="5" t="n">
        <v>-62854</v>
      </c>
      <c r="K8" s="5" t="n">
        <v>-75523</v>
      </c>
      <c r="L8" s="5" t="n">
        <v>43921</v>
      </c>
    </row>
    <row r="9" spans="1:13">
      <c r="A9" s="4" t="s">
        <v>39</v>
      </c>
      <c r="B9" s="6" t="n">
        <v>85820</v>
      </c>
      <c r="F9" s="6" t="n">
        <v>36088</v>
      </c>
      <c r="J9" s="6" t="n">
        <v>85820</v>
      </c>
      <c r="K9" s="6" t="n">
        <v>36088</v>
      </c>
      <c r="L9" s="6" t="n">
        <v>54539</v>
      </c>
      <c r="M9" s="6" t="n">
        <v>73933</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6</v>
      </c>
      <c r="B1" s="2" t="s">
        <v>1</v>
      </c>
    </row>
    <row r="2" spans="1:4">
      <c r="B2" s="2" t="s">
        <v>2</v>
      </c>
      <c r="C2" s="2" t="s">
        <v>307</v>
      </c>
      <c r="D2" s="2" t="s">
        <v>37</v>
      </c>
    </row>
    <row r="3" spans="1:4">
      <c r="A3" s="3" t="s">
        <v>308</v>
      </c>
    </row>
    <row r="4" spans="1:4">
      <c r="A4" s="4" t="s">
        <v>309</v>
      </c>
      <c r="B4" s="4" t="s">
        <v>310</v>
      </c>
    </row>
    <row r="5" spans="1:4">
      <c r="A5" s="4" t="s">
        <v>45</v>
      </c>
      <c r="B5" s="6" t="n">
        <v>113000</v>
      </c>
      <c r="D5" s="6" t="n">
        <v>113000</v>
      </c>
    </row>
    <row r="6" spans="1:4">
      <c r="A6" s="4" t="s">
        <v>44</v>
      </c>
      <c r="B6" s="5" t="n">
        <v>1400000</v>
      </c>
      <c r="D6" s="6" t="n">
        <v>1400000</v>
      </c>
    </row>
    <row r="7" spans="1:4">
      <c r="A7" s="4" t="s">
        <v>311</v>
      </c>
      <c r="B7" s="5" t="n">
        <v>0</v>
      </c>
    </row>
    <row r="8" spans="1:4">
      <c r="A8" s="4" t="s">
        <v>312</v>
      </c>
      <c r="B8" s="5" t="n">
        <v>0</v>
      </c>
    </row>
    <row r="9" spans="1:4">
      <c r="A9" s="4" t="s">
        <v>313</v>
      </c>
      <c r="B9" s="6" t="n">
        <v>0</v>
      </c>
    </row>
    <row r="10" spans="1:4">
      <c r="A10" s="4" t="s">
        <v>314</v>
      </c>
      <c r="B10" s="4" t="s">
        <v>315</v>
      </c>
    </row>
    <row r="11" spans="1:4">
      <c r="A11" s="4" t="s">
        <v>316</v>
      </c>
    </row>
    <row r="12" spans="1:4">
      <c r="A12" s="3" t="s">
        <v>308</v>
      </c>
    </row>
    <row r="13" spans="1:4">
      <c r="A13" s="4" t="s">
        <v>317</v>
      </c>
      <c r="C13" s="6" t="n">
        <v>14000</v>
      </c>
    </row>
    <row r="14" spans="1:4">
      <c r="A14" s="4" t="s">
        <v>318</v>
      </c>
      <c r="C14" s="6" t="n">
        <v>25000</v>
      </c>
    </row>
    <row r="15" spans="1:4">
      <c r="A15" s="4" t="s">
        <v>319</v>
      </c>
    </row>
    <row r="16" spans="1:4">
      <c r="A16" s="3" t="s">
        <v>308</v>
      </c>
    </row>
    <row r="17" spans="1:4">
      <c r="A17" s="4" t="s">
        <v>320</v>
      </c>
      <c r="B17" s="4" t="s">
        <v>321</v>
      </c>
    </row>
    <row r="18" spans="1:4">
      <c r="A18" s="4" t="s">
        <v>322</v>
      </c>
    </row>
    <row r="19" spans="1:4">
      <c r="A19" s="3" t="s">
        <v>308</v>
      </c>
    </row>
    <row r="20" spans="1:4">
      <c r="A20" s="4" t="s">
        <v>320</v>
      </c>
      <c r="B20" s="4" t="s">
        <v>323</v>
      </c>
    </row>
    <row r="21" spans="1:4">
      <c r="A21" s="4" t="s">
        <v>324</v>
      </c>
    </row>
    <row r="22" spans="1:4">
      <c r="A22" s="3" t="s">
        <v>308</v>
      </c>
    </row>
    <row r="23" spans="1:4">
      <c r="A23" s="4" t="s">
        <v>320</v>
      </c>
      <c r="B23"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5</v>
      </c>
      <c r="B1" s="2" t="s">
        <v>2</v>
      </c>
      <c r="C1" s="2" t="s">
        <v>37</v>
      </c>
      <c r="D1" s="2" t="s">
        <v>78</v>
      </c>
      <c r="E1" s="2" t="s">
        <v>299</v>
      </c>
    </row>
    <row r="2" spans="1:5">
      <c r="A2" s="3" t="s">
        <v>326</v>
      </c>
    </row>
    <row r="3" spans="1:5">
      <c r="A3" s="4" t="s">
        <v>39</v>
      </c>
      <c r="B3" s="6" t="n">
        <v>85820</v>
      </c>
      <c r="C3" s="6" t="n">
        <v>36088</v>
      </c>
      <c r="D3" s="6" t="n">
        <v>54539</v>
      </c>
      <c r="E3" s="6" t="n">
        <v>73933</v>
      </c>
    </row>
    <row r="4" spans="1:5">
      <c r="A4" s="4" t="s">
        <v>45</v>
      </c>
      <c r="B4" s="5" t="n">
        <v>113</v>
      </c>
      <c r="C4" s="5" t="n">
        <v>113</v>
      </c>
      <c r="D4" s="5" t="n">
        <v>1400</v>
      </c>
      <c r="E4" s="5" t="n">
        <v>1539</v>
      </c>
    </row>
    <row r="5" spans="1:5">
      <c r="A5" s="4" t="s">
        <v>327</v>
      </c>
      <c r="B5" s="6" t="n">
        <v>85933</v>
      </c>
      <c r="C5" s="6" t="n">
        <v>36201</v>
      </c>
      <c r="D5" s="6" t="n">
        <v>55939</v>
      </c>
      <c r="E5" s="6" t="n">
        <v>754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8</v>
      </c>
      <c r="C1" s="2" t="s">
        <v>2</v>
      </c>
      <c r="D1" s="2" t="s">
        <v>37</v>
      </c>
    </row>
    <row r="2" spans="1:4">
      <c r="A2" s="3" t="s">
        <v>329</v>
      </c>
    </row>
    <row r="3" spans="1:4">
      <c r="A3" s="4" t="s">
        <v>40</v>
      </c>
      <c r="D3" s="6" t="n">
        <v>113894</v>
      </c>
    </row>
    <row r="4" spans="1:4">
      <c r="A4" s="4" t="s">
        <v>330</v>
      </c>
    </row>
    <row r="5" spans="1:4">
      <c r="A5" s="3" t="s">
        <v>329</v>
      </c>
    </row>
    <row r="6" spans="1:4">
      <c r="A6" s="4" t="s">
        <v>40</v>
      </c>
      <c r="D6" s="5" t="n">
        <v>6198</v>
      </c>
    </row>
    <row r="7" spans="1:4">
      <c r="A7" s="4" t="s">
        <v>331</v>
      </c>
    </row>
    <row r="8" spans="1:4">
      <c r="A8" s="3" t="s">
        <v>329</v>
      </c>
    </row>
    <row r="9" spans="1:4">
      <c r="A9" s="4" t="s">
        <v>40</v>
      </c>
      <c r="D9" s="5" t="n">
        <v>8916</v>
      </c>
    </row>
    <row r="10" spans="1:4">
      <c r="A10" s="4" t="s">
        <v>332</v>
      </c>
    </row>
    <row r="11" spans="1:4">
      <c r="A11" s="3" t="s">
        <v>329</v>
      </c>
    </row>
    <row r="12" spans="1:4">
      <c r="A12" s="4" t="s">
        <v>40</v>
      </c>
      <c r="D12" s="5" t="n">
        <v>58865</v>
      </c>
    </row>
    <row r="13" spans="1:4">
      <c r="A13" s="4" t="s">
        <v>333</v>
      </c>
    </row>
    <row r="14" spans="1:4">
      <c r="A14" s="3" t="s">
        <v>329</v>
      </c>
    </row>
    <row r="15" spans="1:4">
      <c r="A15" s="4" t="s">
        <v>40</v>
      </c>
      <c r="D15" s="5" t="n">
        <v>22954</v>
      </c>
    </row>
    <row r="16" spans="1:4">
      <c r="A16" s="4" t="s">
        <v>334</v>
      </c>
    </row>
    <row r="17" spans="1:4">
      <c r="A17" s="3" t="s">
        <v>329</v>
      </c>
    </row>
    <row r="18" spans="1:4">
      <c r="A18" s="4" t="s">
        <v>40</v>
      </c>
      <c r="D18" s="5" t="n">
        <v>16961</v>
      </c>
    </row>
    <row r="19" spans="1:4">
      <c r="A19" s="4" t="s">
        <v>335</v>
      </c>
    </row>
    <row r="20" spans="1:4">
      <c r="A20" s="3" t="s">
        <v>336</v>
      </c>
    </row>
    <row r="21" spans="1:4">
      <c r="A21" s="4" t="s">
        <v>205</v>
      </c>
      <c r="C21" s="6" t="n">
        <v>39982</v>
      </c>
      <c r="D21" s="5" t="n">
        <v>25964</v>
      </c>
    </row>
    <row r="22" spans="1:4">
      <c r="A22" s="4" t="s">
        <v>46</v>
      </c>
      <c r="C22" s="5" t="n">
        <v>39982</v>
      </c>
      <c r="D22" s="5" t="n">
        <v>139858</v>
      </c>
    </row>
    <row r="23" spans="1:4">
      <c r="A23" s="4" t="s">
        <v>337</v>
      </c>
    </row>
    <row r="24" spans="1:4">
      <c r="A24" s="3" t="s">
        <v>329</v>
      </c>
    </row>
    <row r="25" spans="1:4">
      <c r="A25" s="4" t="s">
        <v>40</v>
      </c>
      <c r="D25" s="5" t="n">
        <v>6198</v>
      </c>
    </row>
    <row r="26" spans="1:4">
      <c r="A26" s="4" t="s">
        <v>338</v>
      </c>
    </row>
    <row r="27" spans="1:4">
      <c r="A27" s="3" t="s">
        <v>329</v>
      </c>
    </row>
    <row r="28" spans="1:4">
      <c r="A28" s="4" t="s">
        <v>40</v>
      </c>
      <c r="D28" s="5" t="n">
        <v>8916</v>
      </c>
    </row>
    <row r="29" spans="1:4">
      <c r="A29" s="4" t="s">
        <v>339</v>
      </c>
    </row>
    <row r="30" spans="1:4">
      <c r="A30" s="3" t="s">
        <v>329</v>
      </c>
    </row>
    <row r="31" spans="1:4">
      <c r="A31" s="4" t="s">
        <v>40</v>
      </c>
      <c r="D31" s="5" t="n">
        <v>58865</v>
      </c>
    </row>
    <row r="32" spans="1:4">
      <c r="A32" s="4" t="s">
        <v>340</v>
      </c>
    </row>
    <row r="33" spans="1:4">
      <c r="A33" s="3" t="s">
        <v>329</v>
      </c>
    </row>
    <row r="34" spans="1:4">
      <c r="A34" s="4" t="s">
        <v>40</v>
      </c>
      <c r="D34" s="5" t="n">
        <v>22954</v>
      </c>
    </row>
    <row r="35" spans="1:4">
      <c r="A35" s="4" t="s">
        <v>341</v>
      </c>
    </row>
    <row r="36" spans="1:4">
      <c r="A36" s="3" t="s">
        <v>329</v>
      </c>
    </row>
    <row r="37" spans="1:4">
      <c r="A37" s="4" t="s">
        <v>40</v>
      </c>
      <c r="D37" s="5" t="n">
        <v>16961</v>
      </c>
    </row>
    <row r="38" spans="1:4">
      <c r="A38" s="4" t="s">
        <v>342</v>
      </c>
    </row>
    <row r="39" spans="1:4">
      <c r="A39" s="3" t="s">
        <v>336</v>
      </c>
    </row>
    <row r="40" spans="1:4">
      <c r="A40" s="4" t="s">
        <v>46</v>
      </c>
      <c r="D40" s="5" t="n">
        <v>113894</v>
      </c>
    </row>
    <row r="41" spans="1:4">
      <c r="A41" s="4" t="s">
        <v>343</v>
      </c>
    </row>
    <row r="42" spans="1:4">
      <c r="A42" s="3" t="s">
        <v>329</v>
      </c>
    </row>
    <row r="43" spans="1:4">
      <c r="A43" s="4" t="s">
        <v>40</v>
      </c>
      <c r="D43" s="5" t="n">
        <v>6198</v>
      </c>
    </row>
    <row r="44" spans="1:4">
      <c r="A44" s="4" t="s">
        <v>344</v>
      </c>
    </row>
    <row r="45" spans="1:4">
      <c r="A45" s="3" t="s">
        <v>329</v>
      </c>
    </row>
    <row r="46" spans="1:4">
      <c r="A46" s="4" t="s">
        <v>40</v>
      </c>
      <c r="D46" s="5" t="n">
        <v>8916</v>
      </c>
    </row>
    <row r="47" spans="1:4">
      <c r="A47" s="4" t="s">
        <v>345</v>
      </c>
    </row>
    <row r="48" spans="1:4">
      <c r="A48" s="3" t="s">
        <v>329</v>
      </c>
    </row>
    <row r="49" spans="1:4">
      <c r="A49" s="4" t="s">
        <v>40</v>
      </c>
      <c r="D49" s="5" t="n">
        <v>58865</v>
      </c>
    </row>
    <row r="50" spans="1:4">
      <c r="A50" s="4" t="s">
        <v>346</v>
      </c>
    </row>
    <row r="51" spans="1:4">
      <c r="A51" s="3" t="s">
        <v>329</v>
      </c>
    </row>
    <row r="52" spans="1:4">
      <c r="A52" s="4" t="s">
        <v>40</v>
      </c>
      <c r="D52" s="5" t="n">
        <v>22954</v>
      </c>
    </row>
    <row r="53" spans="1:4">
      <c r="A53" s="4" t="s">
        <v>347</v>
      </c>
    </row>
    <row r="54" spans="1:4">
      <c r="A54" s="3" t="s">
        <v>329</v>
      </c>
    </row>
    <row r="55" spans="1:4">
      <c r="A55" s="4" t="s">
        <v>40</v>
      </c>
      <c r="D55" s="5" t="n">
        <v>16961</v>
      </c>
    </row>
    <row r="56" spans="1:4">
      <c r="A56" s="4" t="s">
        <v>348</v>
      </c>
    </row>
    <row r="57" spans="1:4">
      <c r="A57" s="3" t="s">
        <v>336</v>
      </c>
    </row>
    <row r="58" spans="1:4">
      <c r="A58" s="4" t="s">
        <v>205</v>
      </c>
      <c r="B58" s="4" t="s">
        <v>349</v>
      </c>
      <c r="C58" s="5" t="n">
        <v>39982</v>
      </c>
      <c r="D58" s="5" t="n">
        <v>25964</v>
      </c>
    </row>
    <row r="59" spans="1:4">
      <c r="A59" s="4" t="s">
        <v>46</v>
      </c>
      <c r="B59" s="4" t="s">
        <v>349</v>
      </c>
      <c r="C59" s="6" t="n">
        <v>39982</v>
      </c>
      <c r="D59" s="6" t="n">
        <v>25964</v>
      </c>
    </row>
    <row r="60" spans="1:4"/>
    <row r="61" spans="1:4">
      <c r="A61" s="4" t="s">
        <v>349</v>
      </c>
      <c r="B61" s="4" t="s">
        <v>350</v>
      </c>
    </row>
  </sheetData>
  <mergeCells count="3">
    <mergeCell ref="A1:B1"/>
    <mergeCell ref="A60:C60"/>
    <mergeCell ref="B61:C6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77</v>
      </c>
      <c r="B1" s="2" t="s">
        <v>1</v>
      </c>
    </row>
    <row r="2" spans="1:4">
      <c r="B2" s="2" t="s">
        <v>2</v>
      </c>
      <c r="C2" s="2" t="s">
        <v>37</v>
      </c>
      <c r="D2" s="2" t="s">
        <v>78</v>
      </c>
    </row>
    <row r="3" spans="1:4">
      <c r="A3" s="3" t="s">
        <v>79</v>
      </c>
    </row>
    <row r="4" spans="1:4">
      <c r="A4" s="4" t="s">
        <v>80</v>
      </c>
      <c r="B4" s="6" t="n">
        <v>26917</v>
      </c>
      <c r="C4" s="6" t="n">
        <v>32100</v>
      </c>
      <c r="D4" s="6" t="n">
        <v>21766</v>
      </c>
    </row>
    <row r="5" spans="1:4">
      <c r="A5" s="4" t="s">
        <v>81</v>
      </c>
      <c r="B5" s="4" t="s">
        <v>82</v>
      </c>
      <c r="C5" s="4" t="s">
        <v>82</v>
      </c>
      <c r="D5" s="4" t="s">
        <v>82</v>
      </c>
    </row>
    <row r="6" spans="1:4">
      <c r="A6" s="4" t="s">
        <v>83</v>
      </c>
      <c r="B6" s="6" t="n">
        <v>1350</v>
      </c>
    </row>
    <row r="7" spans="1:4">
      <c r="A7" s="4" t="s">
        <v>84</v>
      </c>
      <c r="B7" s="5" t="n">
        <v>28267</v>
      </c>
      <c r="C7" s="6" t="n">
        <v>32100</v>
      </c>
      <c r="D7" s="6" t="n">
        <v>21766</v>
      </c>
    </row>
    <row r="8" spans="1:4">
      <c r="A8" s="3" t="s">
        <v>85</v>
      </c>
    </row>
    <row r="9" spans="1:4">
      <c r="A9" s="4" t="s">
        <v>86</v>
      </c>
      <c r="B9" s="5" t="n">
        <v>95955</v>
      </c>
      <c r="C9" s="5" t="n">
        <v>89455</v>
      </c>
      <c r="D9" s="5" t="n">
        <v>81989</v>
      </c>
    </row>
    <row r="10" spans="1:4">
      <c r="A10" s="4" t="s">
        <v>87</v>
      </c>
      <c r="B10" s="5" t="n">
        <v>32596</v>
      </c>
      <c r="C10" s="5" t="n">
        <v>34040</v>
      </c>
      <c r="D10" s="5" t="n">
        <v>32616</v>
      </c>
    </row>
    <row r="11" spans="1:4">
      <c r="A11" s="4" t="s">
        <v>88</v>
      </c>
      <c r="B11" s="5" t="n">
        <v>128551</v>
      </c>
      <c r="C11" s="5" t="n">
        <v>123495</v>
      </c>
      <c r="D11" s="5" t="n">
        <v>114605</v>
      </c>
    </row>
    <row r="12" spans="1:4">
      <c r="A12" s="4" t="s">
        <v>89</v>
      </c>
      <c r="B12" s="5" t="n">
        <v>-100284</v>
      </c>
      <c r="C12" s="5" t="n">
        <v>-91395</v>
      </c>
      <c r="D12" s="5" t="n">
        <v>-92839</v>
      </c>
    </row>
    <row r="13" spans="1:4">
      <c r="A13" s="3" t="s">
        <v>90</v>
      </c>
    </row>
    <row r="14" spans="1:4">
      <c r="A14" s="4" t="s">
        <v>91</v>
      </c>
      <c r="B14" s="5" t="n">
        <v>1172</v>
      </c>
      <c r="C14" s="5" t="n">
        <v>1590</v>
      </c>
      <c r="D14" s="5" t="n">
        <v>1260</v>
      </c>
    </row>
    <row r="15" spans="1:4">
      <c r="A15" s="4" t="s">
        <v>92</v>
      </c>
      <c r="B15" s="5" t="n">
        <v>170</v>
      </c>
      <c r="C15" s="5" t="n">
        <v>425</v>
      </c>
    </row>
    <row r="16" spans="1:4">
      <c r="A16" s="4" t="s">
        <v>93</v>
      </c>
      <c r="B16" s="5" t="n">
        <v>1342</v>
      </c>
      <c r="C16" s="5" t="n">
        <v>2015</v>
      </c>
      <c r="D16" s="5" t="n">
        <v>1260</v>
      </c>
    </row>
    <row r="17" spans="1:4">
      <c r="A17" s="4" t="s">
        <v>94</v>
      </c>
      <c r="B17" s="6" t="n">
        <v>-98942</v>
      </c>
      <c r="C17" s="6" t="n">
        <v>-89380</v>
      </c>
      <c r="D17" s="6" t="n">
        <v>-91579</v>
      </c>
    </row>
    <row r="18" spans="1:4">
      <c r="A18" s="4" t="s">
        <v>95</v>
      </c>
      <c r="B18" s="8" t="n">
        <v>-2.43</v>
      </c>
      <c r="C18" s="8" t="n">
        <v>-2.21</v>
      </c>
      <c r="D18" s="8" t="n">
        <v>-2.3</v>
      </c>
    </row>
    <row r="19" spans="1:4">
      <c r="A19" s="4" t="s">
        <v>96</v>
      </c>
      <c r="B19" s="5" t="n">
        <v>40743492</v>
      </c>
      <c r="C19" s="5" t="n">
        <v>40449410</v>
      </c>
      <c r="D19" s="5" t="n">
        <v>39846928</v>
      </c>
    </row>
    <row r="20" spans="1:4">
      <c r="A20" s="3" t="s">
        <v>97</v>
      </c>
    </row>
    <row r="21" spans="1:4">
      <c r="A21" s="4" t="s">
        <v>98</v>
      </c>
      <c r="B21" s="6" t="n">
        <v>146</v>
      </c>
      <c r="C21" s="6" t="n">
        <v>3</v>
      </c>
      <c r="D21" s="6" t="n">
        <v>-179</v>
      </c>
    </row>
    <row r="22" spans="1:4">
      <c r="A22" s="4" t="s">
        <v>99</v>
      </c>
      <c r="B22" s="5" t="n">
        <v>146</v>
      </c>
      <c r="C22" s="5" t="n">
        <v>3</v>
      </c>
      <c r="D22" s="5" t="n">
        <v>-179</v>
      </c>
    </row>
    <row r="23" spans="1:4">
      <c r="A23" s="4" t="s">
        <v>100</v>
      </c>
      <c r="B23" s="6" t="n">
        <v>-98796</v>
      </c>
      <c r="C23" s="6" t="n">
        <v>-89377</v>
      </c>
      <c r="D23" s="6" t="n">
        <v>-917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1</v>
      </c>
      <c r="B1" s="2" t="s">
        <v>2</v>
      </c>
      <c r="C1" s="2" t="s">
        <v>37</v>
      </c>
      <c r="D1" s="2" t="s">
        <v>78</v>
      </c>
      <c r="E1" s="2" t="s">
        <v>299</v>
      </c>
    </row>
    <row r="2" spans="1:5">
      <c r="A2" s="3" t="s">
        <v>163</v>
      </c>
    </row>
    <row r="3" spans="1:5">
      <c r="A3" s="4" t="s">
        <v>45</v>
      </c>
      <c r="B3" s="6" t="n">
        <v>113</v>
      </c>
      <c r="C3" s="6" t="n">
        <v>113</v>
      </c>
      <c r="D3" s="6" t="n">
        <v>1400</v>
      </c>
      <c r="E3" s="6" t="n">
        <v>1539</v>
      </c>
    </row>
    <row r="4" spans="1:5">
      <c r="A4" s="4" t="s">
        <v>44</v>
      </c>
      <c r="B4" s="6" t="n">
        <v>1400</v>
      </c>
      <c r="C4" s="6" t="n">
        <v>1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52</v>
      </c>
      <c r="B1" s="2" t="s">
        <v>1</v>
      </c>
    </row>
    <row r="2" spans="1:3">
      <c r="B2" s="2" t="s">
        <v>2</v>
      </c>
      <c r="C2" s="2" t="s">
        <v>37</v>
      </c>
    </row>
    <row r="3" spans="1:3">
      <c r="A3" s="3" t="s">
        <v>353</v>
      </c>
    </row>
    <row r="4" spans="1:3">
      <c r="A4" s="4" t="s">
        <v>40</v>
      </c>
      <c r="B4" s="6" t="n">
        <v>0</v>
      </c>
      <c r="C4" s="6" t="n">
        <v>113895000</v>
      </c>
    </row>
    <row r="5" spans="1:3">
      <c r="A5" s="4" t="s">
        <v>309</v>
      </c>
      <c r="B5" s="4" t="s">
        <v>310</v>
      </c>
    </row>
    <row r="6" spans="1:3">
      <c r="A6" s="4" t="s">
        <v>44</v>
      </c>
      <c r="B6" s="6" t="n">
        <v>1400000</v>
      </c>
      <c r="C6" s="6" t="n">
        <v>14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55</v>
      </c>
    </row>
    <row r="2" spans="1:2">
      <c r="A2" s="3" t="s">
        <v>356</v>
      </c>
    </row>
    <row r="3" spans="1:2">
      <c r="A3" s="4" t="s">
        <v>357</v>
      </c>
      <c r="B3" s="6" t="n">
        <v>114040</v>
      </c>
    </row>
    <row r="4" spans="1:2">
      <c r="A4" s="4" t="s">
        <v>358</v>
      </c>
      <c r="B4" s="5" t="n">
        <v>-146</v>
      </c>
    </row>
    <row r="5" spans="1:2">
      <c r="A5" s="4" t="s">
        <v>359</v>
      </c>
      <c r="B5" s="5" t="n">
        <v>113894</v>
      </c>
    </row>
    <row r="6" spans="1:2">
      <c r="A6" s="4" t="s">
        <v>330</v>
      </c>
    </row>
    <row r="7" spans="1:2">
      <c r="A7" s="3" t="s">
        <v>356</v>
      </c>
    </row>
    <row r="8" spans="1:2">
      <c r="A8" s="4" t="s">
        <v>357</v>
      </c>
      <c r="B8" s="5" t="n">
        <v>6198</v>
      </c>
    </row>
    <row r="9" spans="1:2">
      <c r="A9" s="4" t="s">
        <v>359</v>
      </c>
      <c r="B9" s="5" t="n">
        <v>6198</v>
      </c>
    </row>
    <row r="10" spans="1:2">
      <c r="A10" s="4" t="s">
        <v>331</v>
      </c>
    </row>
    <row r="11" spans="1:2">
      <c r="A11" s="3" t="s">
        <v>356</v>
      </c>
    </row>
    <row r="12" spans="1:2">
      <c r="A12" s="4" t="s">
        <v>357</v>
      </c>
      <c r="B12" s="5" t="n">
        <v>8916</v>
      </c>
    </row>
    <row r="13" spans="1:2">
      <c r="A13" s="4" t="s">
        <v>359</v>
      </c>
      <c r="B13" s="5" t="n">
        <v>8916</v>
      </c>
    </row>
    <row r="14" spans="1:2">
      <c r="A14" s="4" t="s">
        <v>332</v>
      </c>
    </row>
    <row r="15" spans="1:2">
      <c r="A15" s="3" t="s">
        <v>356</v>
      </c>
    </row>
    <row r="16" spans="1:2">
      <c r="A16" s="4" t="s">
        <v>357</v>
      </c>
      <c r="B16" s="5" t="n">
        <v>58937</v>
      </c>
    </row>
    <row r="17" spans="1:2">
      <c r="A17" s="4" t="s">
        <v>358</v>
      </c>
      <c r="B17" s="5" t="n">
        <v>-72</v>
      </c>
    </row>
    <row r="18" spans="1:2">
      <c r="A18" s="4" t="s">
        <v>359</v>
      </c>
      <c r="B18" s="5" t="n">
        <v>58865</v>
      </c>
    </row>
    <row r="19" spans="1:2">
      <c r="A19" s="4" t="s">
        <v>333</v>
      </c>
    </row>
    <row r="20" spans="1:2">
      <c r="A20" s="3" t="s">
        <v>356</v>
      </c>
    </row>
    <row r="21" spans="1:2">
      <c r="A21" s="4" t="s">
        <v>357</v>
      </c>
      <c r="B21" s="5" t="n">
        <v>22997</v>
      </c>
    </row>
    <row r="22" spans="1:2">
      <c r="A22" s="4" t="s">
        <v>358</v>
      </c>
      <c r="B22" s="5" t="n">
        <v>-43</v>
      </c>
    </row>
    <row r="23" spans="1:2">
      <c r="A23" s="4" t="s">
        <v>359</v>
      </c>
      <c r="B23" s="5" t="n">
        <v>22954</v>
      </c>
    </row>
    <row r="24" spans="1:2">
      <c r="A24" s="4" t="s">
        <v>334</v>
      </c>
    </row>
    <row r="25" spans="1:2">
      <c r="A25" s="3" t="s">
        <v>356</v>
      </c>
    </row>
    <row r="26" spans="1:2">
      <c r="A26" s="4" t="s">
        <v>357</v>
      </c>
      <c r="B26" s="5" t="n">
        <v>16992</v>
      </c>
    </row>
    <row r="27" spans="1:2">
      <c r="A27" s="4" t="s">
        <v>358</v>
      </c>
      <c r="B27" s="5" t="n">
        <v>-31</v>
      </c>
    </row>
    <row r="28" spans="1:2">
      <c r="A28" s="4" t="s">
        <v>359</v>
      </c>
      <c r="B28" s="6" t="n">
        <v>169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7</v>
      </c>
    </row>
    <row r="2" spans="1:3">
      <c r="A2" s="3" t="s">
        <v>361</v>
      </c>
    </row>
    <row r="3" spans="1:3">
      <c r="A3" s="4" t="s">
        <v>362</v>
      </c>
      <c r="B3" s="6" t="n">
        <v>46595</v>
      </c>
      <c r="C3" s="6" t="n">
        <v>45370</v>
      </c>
    </row>
    <row r="4" spans="1:3">
      <c r="A4" s="4" t="s">
        <v>363</v>
      </c>
      <c r="B4" s="5" t="n">
        <v>-20301</v>
      </c>
      <c r="C4" s="5" t="n">
        <v>-12439</v>
      </c>
    </row>
    <row r="5" spans="1:3">
      <c r="A5" s="4" t="s">
        <v>43</v>
      </c>
      <c r="B5" s="5" t="n">
        <v>26294</v>
      </c>
      <c r="C5" s="5" t="n">
        <v>32931</v>
      </c>
    </row>
    <row r="6" spans="1:3">
      <c r="A6" s="4" t="s">
        <v>319</v>
      </c>
    </row>
    <row r="7" spans="1:3">
      <c r="A7" s="3" t="s">
        <v>361</v>
      </c>
    </row>
    <row r="8" spans="1:3">
      <c r="A8" s="4" t="s">
        <v>362</v>
      </c>
      <c r="B8" s="5" t="n">
        <v>14695</v>
      </c>
      <c r="C8" s="5" t="n">
        <v>13181</v>
      </c>
    </row>
    <row r="9" spans="1:3">
      <c r="A9" s="4" t="s">
        <v>322</v>
      </c>
    </row>
    <row r="10" spans="1:3">
      <c r="A10" s="3" t="s">
        <v>361</v>
      </c>
    </row>
    <row r="11" spans="1:3">
      <c r="A11" s="4" t="s">
        <v>362</v>
      </c>
      <c r="B11" s="5" t="n">
        <v>2864</v>
      </c>
      <c r="C11" s="5" t="n">
        <v>2832</v>
      </c>
    </row>
    <row r="12" spans="1:3">
      <c r="A12" s="4" t="s">
        <v>324</v>
      </c>
    </row>
    <row r="13" spans="1:3">
      <c r="A13" s="3" t="s">
        <v>361</v>
      </c>
    </row>
    <row r="14" spans="1:3">
      <c r="A14" s="4" t="s">
        <v>362</v>
      </c>
      <c r="B14" s="5" t="n">
        <v>1033</v>
      </c>
      <c r="C14" s="5" t="n">
        <v>1033</v>
      </c>
    </row>
    <row r="15" spans="1:3">
      <c r="A15" s="4" t="s">
        <v>364</v>
      </c>
    </row>
    <row r="16" spans="1:3">
      <c r="A16" s="3" t="s">
        <v>361</v>
      </c>
    </row>
    <row r="17" spans="1:3">
      <c r="A17" s="4" t="s">
        <v>362</v>
      </c>
      <c r="B17" s="5" t="n">
        <v>27977</v>
      </c>
      <c r="C17" s="5" t="n">
        <v>27963</v>
      </c>
    </row>
    <row r="18" spans="1:3">
      <c r="A18" s="4" t="s">
        <v>365</v>
      </c>
    </row>
    <row r="19" spans="1:3">
      <c r="A19" s="3" t="s">
        <v>361</v>
      </c>
    </row>
    <row r="20" spans="1:3">
      <c r="A20" s="4" t="s">
        <v>362</v>
      </c>
      <c r="B20" s="6" t="n">
        <v>26</v>
      </c>
      <c r="C20" s="6" t="n">
        <v>3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37</v>
      </c>
      <c r="D2" s="2" t="s">
        <v>78</v>
      </c>
    </row>
    <row r="3" spans="1:4">
      <c r="A3" s="3" t="s">
        <v>168</v>
      </c>
    </row>
    <row r="4" spans="1:4">
      <c r="A4" s="4" t="s">
        <v>132</v>
      </c>
      <c r="B4" s="6" t="n">
        <v>7862</v>
      </c>
      <c r="C4" s="6" t="n">
        <v>7259</v>
      </c>
      <c r="D4" s="6" t="n">
        <v>420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7</v>
      </c>
    </row>
    <row r="2" spans="1:3">
      <c r="A2" s="3" t="s">
        <v>171</v>
      </c>
    </row>
    <row r="3" spans="1:3">
      <c r="A3" s="4" t="s">
        <v>368</v>
      </c>
      <c r="B3" s="6" t="n">
        <v>7046</v>
      </c>
      <c r="C3" s="6" t="n">
        <v>3910</v>
      </c>
    </row>
    <row r="4" spans="1:3">
      <c r="A4" s="4" t="s">
        <v>369</v>
      </c>
      <c r="B4" s="5" t="n">
        <v>5020</v>
      </c>
      <c r="C4" s="5" t="n">
        <v>4962</v>
      </c>
    </row>
    <row r="5" spans="1:3">
      <c r="A5" s="4" t="s">
        <v>370</v>
      </c>
      <c r="B5" s="5" t="n">
        <v>3141</v>
      </c>
      <c r="C5" s="5" t="n">
        <v>3641</v>
      </c>
    </row>
    <row r="6" spans="1:3">
      <c r="A6" s="4" t="s">
        <v>371</v>
      </c>
      <c r="B6" s="6" t="n">
        <v>15207</v>
      </c>
      <c r="C6" s="6" t="n">
        <v>125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72</v>
      </c>
      <c r="B1" s="2" t="s">
        <v>2</v>
      </c>
      <c r="C1" s="2" t="s">
        <v>37</v>
      </c>
      <c r="D1" s="2" t="s">
        <v>373</v>
      </c>
    </row>
    <row r="2" spans="1:4">
      <c r="A2" s="3" t="s">
        <v>174</v>
      </c>
    </row>
    <row r="3" spans="1:4">
      <c r="A3" s="4" t="s">
        <v>70</v>
      </c>
      <c r="B3" s="5" t="n">
        <v>10000000</v>
      </c>
      <c r="C3" s="5" t="n">
        <v>10000000</v>
      </c>
      <c r="D3" s="5" t="n">
        <v>10000000</v>
      </c>
    </row>
    <row r="4" spans="1:4">
      <c r="A4" s="4" t="s">
        <v>69</v>
      </c>
      <c r="B4" s="7" t="n">
        <v>0.001</v>
      </c>
      <c r="C4" s="7" t="n">
        <v>0.001</v>
      </c>
      <c r="D4" s="7" t="n">
        <v>0.0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4</v>
      </c>
      <c r="B1" s="2" t="s">
        <v>2</v>
      </c>
      <c r="C1" s="2" t="s">
        <v>37</v>
      </c>
      <c r="D1" s="2" t="s">
        <v>373</v>
      </c>
    </row>
    <row r="2" spans="1:4">
      <c r="A2" s="3" t="s">
        <v>375</v>
      </c>
    </row>
    <row r="3" spans="1:4">
      <c r="A3" s="4" t="s">
        <v>74</v>
      </c>
      <c r="B3" s="5" t="n">
        <v>200000000</v>
      </c>
      <c r="C3" s="5" t="n">
        <v>200000000</v>
      </c>
    </row>
    <row r="4" spans="1:4">
      <c r="A4" s="4" t="s">
        <v>73</v>
      </c>
      <c r="B4" s="7" t="n">
        <v>0.001</v>
      </c>
      <c r="C4" s="7" t="n">
        <v>0.001</v>
      </c>
    </row>
    <row r="5" spans="1:4">
      <c r="A5" s="4" t="s">
        <v>376</v>
      </c>
    </row>
    <row r="6" spans="1:4">
      <c r="A6" s="3" t="s">
        <v>375</v>
      </c>
    </row>
    <row r="7" spans="1:4">
      <c r="A7" s="4" t="s">
        <v>74</v>
      </c>
      <c r="D7" s="5" t="n">
        <v>200000000</v>
      </c>
    </row>
    <row r="8" spans="1:4">
      <c r="A8" s="4" t="s">
        <v>73</v>
      </c>
      <c r="D8" s="7" t="n">
        <v>0.0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378</v>
      </c>
    </row>
    <row r="3" spans="1:2">
      <c r="A3" s="3" t="s">
        <v>375</v>
      </c>
    </row>
    <row r="4" spans="1:2">
      <c r="A4" s="4" t="s">
        <v>379</v>
      </c>
      <c r="B4" s="4" t="s">
        <v>380</v>
      </c>
    </row>
    <row r="5" spans="1:2">
      <c r="A5" s="4" t="s">
        <v>381</v>
      </c>
      <c r="B5" s="5" t="n">
        <v>0</v>
      </c>
    </row>
    <row r="6" spans="1:2">
      <c r="A6" s="4" t="s">
        <v>382</v>
      </c>
    </row>
    <row r="7" spans="1:2">
      <c r="A7" s="3" t="s">
        <v>375</v>
      </c>
    </row>
    <row r="8" spans="1:2">
      <c r="A8" s="4" t="s">
        <v>383</v>
      </c>
      <c r="B8" s="4" t="s">
        <v>384</v>
      </c>
    </row>
    <row r="9" spans="1:2">
      <c r="A9" s="4" t="s">
        <v>385</v>
      </c>
      <c r="B9" s="4" t="s">
        <v>386</v>
      </c>
    </row>
    <row r="10" spans="1:2">
      <c r="A10" s="4" t="s">
        <v>387</v>
      </c>
    </row>
    <row r="11" spans="1:2">
      <c r="A11" s="3" t="s">
        <v>375</v>
      </c>
    </row>
    <row r="12" spans="1:2">
      <c r="A12" s="4" t="s">
        <v>388</v>
      </c>
      <c r="B12" s="4" t="s">
        <v>389</v>
      </c>
    </row>
    <row r="13" spans="1:2">
      <c r="A13" s="4" t="s">
        <v>385</v>
      </c>
      <c r="B13" s="4" t="s">
        <v>386</v>
      </c>
    </row>
    <row r="14" spans="1:2">
      <c r="A14" s="4" t="s">
        <v>390</v>
      </c>
      <c r="B14" s="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391</v>
      </c>
      <c r="B1" s="2" t="s">
        <v>392</v>
      </c>
      <c r="C1" s="2" t="s">
        <v>2</v>
      </c>
    </row>
    <row r="2" spans="1:3">
      <c r="A2" s="3" t="s">
        <v>375</v>
      </c>
    </row>
    <row r="3" spans="1:3">
      <c r="A3" s="4" t="s">
        <v>393</v>
      </c>
      <c r="B3" s="5" t="n">
        <v>2200000</v>
      </c>
    </row>
    <row r="4" spans="1:3">
      <c r="A4" s="4" t="s">
        <v>394</v>
      </c>
      <c r="B4" s="4" t="s">
        <v>395</v>
      </c>
    </row>
    <row r="5" spans="1:3">
      <c r="A5" s="4" t="s">
        <v>379</v>
      </c>
      <c r="C5" s="4" t="s">
        <v>396</v>
      </c>
    </row>
    <row r="6" spans="1:3">
      <c r="A6" s="4" t="s">
        <v>381</v>
      </c>
      <c r="C6" s="5" t="n">
        <v>1353580</v>
      </c>
    </row>
    <row r="7" spans="1:3">
      <c r="A7" s="4" t="s">
        <v>382</v>
      </c>
    </row>
    <row r="8" spans="1:3">
      <c r="A8" s="3" t="s">
        <v>375</v>
      </c>
    </row>
    <row r="9" spans="1:3">
      <c r="A9" s="4" t="s">
        <v>385</v>
      </c>
      <c r="C9" s="4" t="s">
        <v>386</v>
      </c>
    </row>
    <row r="10" spans="1:3">
      <c r="A10" s="4" t="s">
        <v>387</v>
      </c>
    </row>
    <row r="11" spans="1:3">
      <c r="A11" s="3" t="s">
        <v>375</v>
      </c>
    </row>
    <row r="12" spans="1:3">
      <c r="A12" s="4" t="s">
        <v>385</v>
      </c>
      <c r="C12" s="4" t="s">
        <v>386</v>
      </c>
    </row>
    <row r="13" spans="1:3">
      <c r="A13" s="4" t="s">
        <v>390</v>
      </c>
      <c r="C13" s="4" t="s">
        <v>3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7</v>
      </c>
      <c r="D2" s="2" t="s">
        <v>78</v>
      </c>
    </row>
    <row r="3" spans="1:4">
      <c r="A3" s="3" t="s">
        <v>102</v>
      </c>
    </row>
    <row r="4" spans="1:4">
      <c r="A4" s="4" t="s">
        <v>103</v>
      </c>
      <c r="B4" s="6" t="n">
        <v>0</v>
      </c>
      <c r="C4" s="6" t="n">
        <v>0</v>
      </c>
      <c r="D4"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7</v>
      </c>
      <c r="B1" s="2" t="s">
        <v>392</v>
      </c>
      <c r="C1" s="2" t="s">
        <v>2</v>
      </c>
      <c r="D1" s="2" t="s">
        <v>37</v>
      </c>
      <c r="E1" s="2" t="s">
        <v>78</v>
      </c>
    </row>
    <row r="2" spans="1:5">
      <c r="A2" s="3" t="s">
        <v>375</v>
      </c>
    </row>
    <row r="3" spans="1:5">
      <c r="A3" s="4" t="s">
        <v>114</v>
      </c>
      <c r="C3" s="6" t="n">
        <v>16641</v>
      </c>
      <c r="D3" s="6" t="n">
        <v>17362</v>
      </c>
      <c r="E3" s="6" t="n">
        <v>16857</v>
      </c>
    </row>
    <row r="4" spans="1:5">
      <c r="A4" s="4" t="s">
        <v>398</v>
      </c>
    </row>
    <row r="5" spans="1:5">
      <c r="A5" s="3" t="s">
        <v>375</v>
      </c>
    </row>
    <row r="6" spans="1:5">
      <c r="A6" s="4" t="s">
        <v>399</v>
      </c>
      <c r="B6" s="5" t="n">
        <v>365000</v>
      </c>
      <c r="C6" s="5" t="n">
        <v>1522488</v>
      </c>
    </row>
    <row r="7" spans="1:5">
      <c r="A7" s="4" t="s">
        <v>400</v>
      </c>
      <c r="B7" s="5" t="n">
        <v>400000</v>
      </c>
      <c r="C7" s="5" t="n">
        <v>33332</v>
      </c>
    </row>
    <row r="8" spans="1:5">
      <c r="A8" s="4" t="s">
        <v>394</v>
      </c>
      <c r="B8" s="4" t="s">
        <v>401</v>
      </c>
    </row>
    <row r="9" spans="1:5">
      <c r="A9" s="4" t="s">
        <v>402</v>
      </c>
      <c r="C9" s="4" t="s">
        <v>403</v>
      </c>
    </row>
    <row r="10" spans="1:5">
      <c r="A10" s="4" t="s">
        <v>404</v>
      </c>
      <c r="C10" s="4" t="s">
        <v>405</v>
      </c>
    </row>
    <row r="11" spans="1:5">
      <c r="A11" s="4" t="s">
        <v>406</v>
      </c>
      <c r="C11" s="4" t="s">
        <v>407</v>
      </c>
    </row>
    <row r="12" spans="1:5">
      <c r="A12" s="4" t="s">
        <v>408</v>
      </c>
      <c r="C12" s="4" t="s">
        <v>409</v>
      </c>
    </row>
    <row r="13" spans="1:5">
      <c r="A13" s="4" t="s">
        <v>410</v>
      </c>
      <c r="C13" s="4" t="s">
        <v>405</v>
      </c>
    </row>
    <row r="14" spans="1:5">
      <c r="A14" s="4" t="s">
        <v>411</v>
      </c>
      <c r="C14" s="4" t="s">
        <v>412</v>
      </c>
    </row>
    <row r="15" spans="1:5">
      <c r="A15" s="4" t="s">
        <v>413</v>
      </c>
      <c r="C15" s="4" t="s">
        <v>414</v>
      </c>
    </row>
    <row r="16" spans="1:5">
      <c r="A16" s="4" t="s">
        <v>114</v>
      </c>
      <c r="C16" s="6" t="n">
        <v>145</v>
      </c>
      <c r="D16" s="6" t="n">
        <v>0</v>
      </c>
      <c r="E16"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7</v>
      </c>
      <c r="D2" s="2" t="s">
        <v>78</v>
      </c>
    </row>
    <row r="3" spans="1:4">
      <c r="A3" s="3" t="s">
        <v>375</v>
      </c>
    </row>
    <row r="4" spans="1:4">
      <c r="A4" s="4" t="s">
        <v>408</v>
      </c>
      <c r="B4" s="4" t="s">
        <v>416</v>
      </c>
      <c r="C4" s="4" t="s">
        <v>417</v>
      </c>
      <c r="D4" s="4" t="s">
        <v>418</v>
      </c>
    </row>
    <row r="5" spans="1:4">
      <c r="A5" s="4" t="s">
        <v>410</v>
      </c>
      <c r="B5" s="4" t="s">
        <v>419</v>
      </c>
      <c r="C5" s="4" t="s">
        <v>419</v>
      </c>
      <c r="D5" s="4" t="s">
        <v>419</v>
      </c>
    </row>
    <row r="6" spans="1:4">
      <c r="A6" s="4" t="s">
        <v>411</v>
      </c>
      <c r="B6" s="4" t="s">
        <v>420</v>
      </c>
      <c r="C6" s="4" t="s">
        <v>421</v>
      </c>
      <c r="D6" s="4" t="s">
        <v>422</v>
      </c>
    </row>
    <row r="7" spans="1:4">
      <c r="A7" s="4" t="s">
        <v>413</v>
      </c>
      <c r="B7" s="4" t="s">
        <v>414</v>
      </c>
      <c r="C7" s="4" t="s">
        <v>414</v>
      </c>
      <c r="D7" s="4" t="s">
        <v>41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3</v>
      </c>
      <c r="B1" s="2" t="s">
        <v>1</v>
      </c>
    </row>
    <row r="2" spans="1:3">
      <c r="B2" s="2" t="s">
        <v>2</v>
      </c>
      <c r="C2" s="2" t="s">
        <v>37</v>
      </c>
    </row>
    <row r="3" spans="1:3">
      <c r="A3" s="3" t="s">
        <v>174</v>
      </c>
    </row>
    <row r="4" spans="1:3">
      <c r="A4" s="4" t="s">
        <v>424</v>
      </c>
      <c r="B4" s="5" t="n">
        <v>6125692</v>
      </c>
    </row>
    <row r="5" spans="1:3">
      <c r="A5" s="4" t="s">
        <v>425</v>
      </c>
      <c r="B5" s="5" t="n">
        <v>2074776</v>
      </c>
    </row>
    <row r="6" spans="1:3">
      <c r="A6" s="4" t="s">
        <v>426</v>
      </c>
      <c r="B6" s="5" t="n">
        <v>-212240</v>
      </c>
    </row>
    <row r="7" spans="1:3">
      <c r="A7" s="4" t="s">
        <v>427</v>
      </c>
      <c r="B7" s="5" t="n">
        <v>-426509</v>
      </c>
    </row>
    <row r="8" spans="1:3">
      <c r="A8" s="4" t="s">
        <v>428</v>
      </c>
      <c r="B8" s="5" t="n">
        <v>7561719</v>
      </c>
      <c r="C8" s="5" t="n">
        <v>6125692</v>
      </c>
    </row>
    <row r="9" spans="1:3">
      <c r="A9" s="4" t="s">
        <v>429</v>
      </c>
      <c r="B9" s="5" t="n">
        <v>7561719</v>
      </c>
    </row>
    <row r="10" spans="1:3">
      <c r="A10" s="4" t="s">
        <v>430</v>
      </c>
      <c r="B10" s="5" t="n">
        <v>4386848</v>
      </c>
    </row>
    <row r="11" spans="1:3">
      <c r="A11" s="4" t="s">
        <v>431</v>
      </c>
      <c r="B11" s="6" t="n">
        <v>13</v>
      </c>
    </row>
    <row r="12" spans="1:3">
      <c r="A12" s="4" t="s">
        <v>432</v>
      </c>
      <c r="B12" s="9" t="n">
        <v>9.67</v>
      </c>
    </row>
    <row r="13" spans="1:3">
      <c r="A13" s="4" t="s">
        <v>433</v>
      </c>
      <c r="B13" s="9" t="n">
        <v>0.6899999999999999</v>
      </c>
    </row>
    <row r="14" spans="1:3">
      <c r="A14" s="4" t="s">
        <v>434</v>
      </c>
      <c r="B14" s="9" t="n">
        <v>15.99</v>
      </c>
    </row>
    <row r="15" spans="1:3">
      <c r="A15" s="4" t="s">
        <v>435</v>
      </c>
      <c r="B15" s="9" t="n">
        <v>12.26</v>
      </c>
      <c r="C15" s="6" t="n">
        <v>13</v>
      </c>
    </row>
    <row r="16" spans="1:3">
      <c r="A16" s="4" t="s">
        <v>436</v>
      </c>
      <c r="B16" s="9" t="n">
        <v>12.26</v>
      </c>
    </row>
    <row r="17" spans="1:3">
      <c r="A17" s="4" t="s">
        <v>437</v>
      </c>
      <c r="B17" s="8" t="n">
        <v>12.56</v>
      </c>
    </row>
    <row r="18" spans="1:3">
      <c r="A18" s="4" t="s">
        <v>438</v>
      </c>
      <c r="B18" s="4" t="s">
        <v>439</v>
      </c>
      <c r="C18" s="4" t="s">
        <v>440</v>
      </c>
    </row>
    <row r="19" spans="1:3">
      <c r="A19" s="4" t="s">
        <v>441</v>
      </c>
      <c r="B19" s="4" t="s">
        <v>439</v>
      </c>
    </row>
    <row r="20" spans="1:3">
      <c r="A20" s="4" t="s">
        <v>442</v>
      </c>
      <c r="B20" s="4" t="s">
        <v>443</v>
      </c>
    </row>
    <row r="21" spans="1:3">
      <c r="A21" s="4" t="s">
        <v>444</v>
      </c>
      <c r="B21" s="6" t="n">
        <v>4958</v>
      </c>
      <c r="C21" s="6" t="n">
        <v>15808</v>
      </c>
    </row>
    <row r="22" spans="1:3">
      <c r="A22" s="4" t="s">
        <v>445</v>
      </c>
      <c r="B22" s="5" t="n">
        <v>4958</v>
      </c>
    </row>
    <row r="23" spans="1:3">
      <c r="A23" s="4" t="s">
        <v>446</v>
      </c>
      <c r="B23" s="6" t="n">
        <v>495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7</v>
      </c>
      <c r="D2" s="2" t="s">
        <v>78</v>
      </c>
    </row>
    <row r="3" spans="1:4">
      <c r="A3" s="3" t="s">
        <v>375</v>
      </c>
    </row>
    <row r="4" spans="1:4">
      <c r="A4" s="4" t="s">
        <v>448</v>
      </c>
      <c r="B4" s="8" t="n">
        <v>6.53</v>
      </c>
      <c r="C4" s="8" t="n">
        <v>7.07</v>
      </c>
      <c r="D4" s="8" t="n">
        <v>18.45</v>
      </c>
    </row>
    <row r="5" spans="1:4">
      <c r="A5" s="4" t="s">
        <v>449</v>
      </c>
      <c r="B5" s="6" t="n">
        <v>1801</v>
      </c>
      <c r="C5" s="6" t="n">
        <v>1912</v>
      </c>
      <c r="D5" s="6" t="n">
        <v>34871</v>
      </c>
    </row>
    <row r="6" spans="1:4">
      <c r="A6" s="4" t="s">
        <v>450</v>
      </c>
      <c r="B6" s="6" t="n">
        <v>16641</v>
      </c>
      <c r="C6" s="6" t="n">
        <v>17362</v>
      </c>
      <c r="D6" s="6" t="n">
        <v>16857</v>
      </c>
    </row>
    <row r="7" spans="1:4">
      <c r="A7" s="4" t="s">
        <v>451</v>
      </c>
      <c r="B7" s="5" t="n">
        <v>193282</v>
      </c>
      <c r="C7" s="5" t="n">
        <v>45000</v>
      </c>
    </row>
    <row r="8" spans="1:4">
      <c r="A8" s="4" t="s">
        <v>452</v>
      </c>
    </row>
    <row r="9" spans="1:4">
      <c r="A9" s="3" t="s">
        <v>375</v>
      </c>
    </row>
    <row r="10" spans="1:4">
      <c r="A10" s="4" t="s">
        <v>453</v>
      </c>
      <c r="D10" s="5" t="n">
        <v>60000</v>
      </c>
    </row>
    <row r="11" spans="1:4">
      <c r="A11" s="4" t="s">
        <v>450</v>
      </c>
      <c r="D11" s="6" t="n">
        <v>235</v>
      </c>
    </row>
    <row r="12" spans="1:4">
      <c r="A12" s="4" t="s">
        <v>454</v>
      </c>
      <c r="D12" s="8" t="n">
        <v>3.9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55</v>
      </c>
      <c r="B1" s="2" t="s">
        <v>1</v>
      </c>
    </row>
    <row r="2" spans="1:2">
      <c r="B2" s="2" t="s">
        <v>456</v>
      </c>
    </row>
    <row r="3" spans="1:2">
      <c r="A3" s="3" t="s">
        <v>375</v>
      </c>
    </row>
    <row r="4" spans="1:2">
      <c r="A4" s="4" t="s">
        <v>457</v>
      </c>
      <c r="B4" s="5" t="n">
        <v>356778</v>
      </c>
    </row>
    <row r="5" spans="1:2">
      <c r="A5" s="4" t="s">
        <v>458</v>
      </c>
      <c r="B5" s="5" t="n">
        <v>30900</v>
      </c>
    </row>
    <row r="6" spans="1:2">
      <c r="A6" s="4" t="s">
        <v>459</v>
      </c>
      <c r="B6" s="5" t="n">
        <v>-22730</v>
      </c>
    </row>
    <row r="7" spans="1:2">
      <c r="A7" s="4" t="s">
        <v>460</v>
      </c>
      <c r="B7" s="5" t="n">
        <v>-138048</v>
      </c>
    </row>
    <row r="8" spans="1:2">
      <c r="A8" s="4" t="s">
        <v>461</v>
      </c>
      <c r="B8" s="5" t="n">
        <v>226900</v>
      </c>
    </row>
    <row r="9" spans="1:2">
      <c r="A9" s="4" t="s">
        <v>462</v>
      </c>
      <c r="B9" s="8" t="n">
        <v>10.01</v>
      </c>
    </row>
    <row r="10" spans="1:2">
      <c r="A10" s="4" t="s">
        <v>463</v>
      </c>
      <c r="B10" s="9" t="n">
        <v>7.5</v>
      </c>
    </row>
    <row r="11" spans="1:2">
      <c r="A11" s="4" t="s">
        <v>464</v>
      </c>
      <c r="B11" s="9" t="n">
        <v>9.869999999999999</v>
      </c>
    </row>
    <row r="12" spans="1:2">
      <c r="A12" s="4" t="s">
        <v>465</v>
      </c>
      <c r="B12" s="9" t="n">
        <v>10.09</v>
      </c>
    </row>
    <row r="13" spans="1:2">
      <c r="A13" s="4" t="s">
        <v>466</v>
      </c>
      <c r="B13" s="8" t="n">
        <v>9.6400000000000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7</v>
      </c>
      <c r="D2" s="2" t="s">
        <v>78</v>
      </c>
    </row>
    <row r="3" spans="1:4">
      <c r="A3" s="4" t="s">
        <v>468</v>
      </c>
    </row>
    <row r="4" spans="1:4">
      <c r="A4" s="3" t="s">
        <v>375</v>
      </c>
    </row>
    <row r="5" spans="1:4">
      <c r="A5" s="4" t="s">
        <v>469</v>
      </c>
      <c r="B5" s="6" t="n">
        <v>1206</v>
      </c>
      <c r="C5" s="6" t="n">
        <v>445</v>
      </c>
      <c r="D5"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7</v>
      </c>
      <c r="D2" s="2" t="s">
        <v>78</v>
      </c>
    </row>
    <row r="3" spans="1:4">
      <c r="A3" s="3" t="s">
        <v>471</v>
      </c>
    </row>
    <row r="4" spans="1:4">
      <c r="A4" s="4" t="s">
        <v>472</v>
      </c>
      <c r="B4" s="6" t="n">
        <v>16641</v>
      </c>
      <c r="C4" s="6" t="n">
        <v>17362</v>
      </c>
      <c r="D4" s="6" t="n">
        <v>16857</v>
      </c>
    </row>
    <row r="5" spans="1:4">
      <c r="A5" s="4" t="s">
        <v>473</v>
      </c>
    </row>
    <row r="6" spans="1:4">
      <c r="A6" s="3" t="s">
        <v>471</v>
      </c>
    </row>
    <row r="7" spans="1:4">
      <c r="A7" s="4" t="s">
        <v>472</v>
      </c>
      <c r="B7" s="5" t="n">
        <v>8388</v>
      </c>
      <c r="C7" s="5" t="n">
        <v>8115</v>
      </c>
      <c r="D7" s="5" t="n">
        <v>8310</v>
      </c>
    </row>
    <row r="8" spans="1:4">
      <c r="A8" s="4" t="s">
        <v>474</v>
      </c>
    </row>
    <row r="9" spans="1:4">
      <c r="A9" s="3" t="s">
        <v>471</v>
      </c>
    </row>
    <row r="10" spans="1:4">
      <c r="A10" s="4" t="s">
        <v>472</v>
      </c>
      <c r="B10" s="6" t="n">
        <v>8253</v>
      </c>
      <c r="C10" s="6" t="n">
        <v>9247</v>
      </c>
      <c r="D10" s="6" t="n">
        <v>854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475</v>
      </c>
      <c r="B1" s="2" t="s">
        <v>1</v>
      </c>
    </row>
    <row r="2" spans="1:2">
      <c r="B2" s="2" t="s">
        <v>476</v>
      </c>
    </row>
    <row r="3" spans="1:2">
      <c r="A3" s="3" t="s">
        <v>174</v>
      </c>
    </row>
    <row r="4" spans="1:2">
      <c r="A4" s="4" t="s">
        <v>477</v>
      </c>
      <c r="B4" s="6" t="n">
        <v>21554</v>
      </c>
    </row>
    <row r="5" spans="1:2">
      <c r="A5" s="4" t="s">
        <v>478</v>
      </c>
      <c r="B5" s="4" t="s">
        <v>47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R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14"/>
    <col customWidth="1" max="16" min="16" width="14"/>
    <col customWidth="1" max="17" min="17" width="14"/>
    <col customWidth="1" max="18" min="18" width="14"/>
  </cols>
  <sheetData>
    <row r="1" spans="1:18">
      <c r="A1" s="1" t="s">
        <v>480</v>
      </c>
      <c r="C1" s="2" t="s">
        <v>292</v>
      </c>
      <c r="L1" s="2" t="s">
        <v>1</v>
      </c>
    </row>
    <row r="2" spans="1:18">
      <c r="C2" s="2" t="s">
        <v>2</v>
      </c>
      <c r="D2" s="2" t="s">
        <v>293</v>
      </c>
      <c r="E2" s="2" t="s">
        <v>294</v>
      </c>
      <c r="F2" s="2" t="s">
        <v>295</v>
      </c>
      <c r="G2" s="2" t="s">
        <v>37</v>
      </c>
      <c r="H2" s="2" t="s">
        <v>296</v>
      </c>
      <c r="I2" s="2" t="s">
        <v>297</v>
      </c>
      <c r="J2" s="2" t="s">
        <v>298</v>
      </c>
      <c r="K2" s="2" t="s">
        <v>481</v>
      </c>
      <c r="L2" s="2" t="s">
        <v>2</v>
      </c>
      <c r="M2" s="2" t="s">
        <v>37</v>
      </c>
      <c r="N2" s="2" t="s">
        <v>78</v>
      </c>
      <c r="O2" s="2" t="s">
        <v>482</v>
      </c>
      <c r="P2" s="2" t="s">
        <v>483</v>
      </c>
      <c r="Q2" s="2" t="s">
        <v>484</v>
      </c>
      <c r="R2" s="2" t="s">
        <v>485</v>
      </c>
    </row>
    <row r="3" spans="1:18">
      <c r="A3" s="3" t="s">
        <v>486</v>
      </c>
    </row>
    <row r="4" spans="1:18">
      <c r="A4" s="4" t="s">
        <v>487</v>
      </c>
      <c r="K4" s="6" t="n">
        <v>120000000</v>
      </c>
      <c r="L4" s="6" t="n">
        <v>120000000</v>
      </c>
    </row>
    <row r="5" spans="1:18">
      <c r="A5" s="4" t="s">
        <v>488</v>
      </c>
      <c r="L5" s="4" t="s">
        <v>389</v>
      </c>
    </row>
    <row r="6" spans="1:18">
      <c r="A6" s="4" t="s">
        <v>489</v>
      </c>
      <c r="C6" s="6" t="n">
        <v>168517000</v>
      </c>
      <c r="G6" s="6" t="n">
        <v>128823000</v>
      </c>
      <c r="L6" s="6" t="n">
        <v>168517000</v>
      </c>
      <c r="M6" s="6" t="n">
        <v>128823000</v>
      </c>
    </row>
    <row r="7" spans="1:18">
      <c r="A7" s="4" t="s">
        <v>54</v>
      </c>
      <c r="C7" s="5" t="n">
        <v>116840000</v>
      </c>
      <c r="G7" s="5" t="n">
        <v>84847000</v>
      </c>
      <c r="L7" s="5" t="n">
        <v>116840000</v>
      </c>
      <c r="M7" s="5" t="n">
        <v>84847000</v>
      </c>
    </row>
    <row r="8" spans="1:18">
      <c r="A8" s="4" t="s">
        <v>50</v>
      </c>
      <c r="C8" s="5" t="n">
        <v>20419000</v>
      </c>
      <c r="G8" s="5" t="n">
        <v>12079000</v>
      </c>
      <c r="L8" s="5" t="n">
        <v>20419000</v>
      </c>
      <c r="M8" s="5" t="n">
        <v>12079000</v>
      </c>
    </row>
    <row r="9" spans="1:18">
      <c r="A9" s="4" t="s">
        <v>80</v>
      </c>
      <c r="L9" s="5" t="n">
        <v>26917000</v>
      </c>
    </row>
    <row r="10" spans="1:18">
      <c r="A10" s="4" t="s">
        <v>490</v>
      </c>
      <c r="C10" s="5" t="n">
        <v>-21287000</v>
      </c>
      <c r="D10" s="6" t="n">
        <v>-21949000</v>
      </c>
      <c r="E10" s="6" t="n">
        <v>-27787000</v>
      </c>
      <c r="F10" s="6" t="n">
        <v>-27919000</v>
      </c>
      <c r="G10" s="5" t="n">
        <v>-28953000</v>
      </c>
      <c r="H10" s="6" t="n">
        <v>-6935000</v>
      </c>
      <c r="I10" s="6" t="n">
        <v>-28018000</v>
      </c>
      <c r="J10" s="6" t="n">
        <v>-25474000</v>
      </c>
      <c r="L10" s="5" t="n">
        <v>-98942000</v>
      </c>
      <c r="M10" s="5" t="n">
        <v>-89380000</v>
      </c>
      <c r="N10" s="6" t="n">
        <v>-91579000</v>
      </c>
    </row>
    <row r="11" spans="1:18">
      <c r="A11" s="4" t="s">
        <v>491</v>
      </c>
      <c r="L11" s="5" t="n">
        <v>13476000</v>
      </c>
      <c r="M11" s="5" t="n">
        <v>-11888000</v>
      </c>
      <c r="N11" s="5" t="n">
        <v>108814000</v>
      </c>
    </row>
    <row r="12" spans="1:18">
      <c r="A12" s="4" t="s">
        <v>80</v>
      </c>
      <c r="L12" s="5" t="n">
        <v>26917000</v>
      </c>
      <c r="M12" s="5" t="n">
        <v>32100000</v>
      </c>
      <c r="N12" s="5" t="n">
        <v>21766000</v>
      </c>
    </row>
    <row r="13" spans="1:18">
      <c r="A13" s="4" t="s">
        <v>492</v>
      </c>
    </row>
    <row r="14" spans="1:18">
      <c r="A14" s="3" t="s">
        <v>486</v>
      </c>
    </row>
    <row r="15" spans="1:18">
      <c r="A15" s="4" t="s">
        <v>80</v>
      </c>
      <c r="B15" s="4" t="s">
        <v>349</v>
      </c>
      <c r="C15" s="5" t="n">
        <v>10196000</v>
      </c>
      <c r="D15" s="5" t="n">
        <v>8684000</v>
      </c>
      <c r="E15" s="6" t="n">
        <v>4271000</v>
      </c>
      <c r="F15" s="6" t="n">
        <v>3766000</v>
      </c>
      <c r="G15" s="5" t="n">
        <v>3056000</v>
      </c>
      <c r="H15" s="6" t="n">
        <v>23015000</v>
      </c>
      <c r="I15" s="6" t="n">
        <v>3014000</v>
      </c>
      <c r="J15" s="6" t="n">
        <v>3015000</v>
      </c>
      <c r="L15" s="5" t="n">
        <v>26917000</v>
      </c>
      <c r="M15" s="5" t="n">
        <v>32100000</v>
      </c>
    </row>
    <row r="16" spans="1:18">
      <c r="A16" s="4" t="s">
        <v>493</v>
      </c>
    </row>
    <row r="17" spans="1:18">
      <c r="A17" s="3" t="s">
        <v>486</v>
      </c>
    </row>
    <row r="18" spans="1:18">
      <c r="A18" s="4" t="s">
        <v>494</v>
      </c>
      <c r="C18" s="5" t="n">
        <v>137259000</v>
      </c>
      <c r="G18" s="5" t="n">
        <v>96926000</v>
      </c>
      <c r="L18" s="5" t="n">
        <v>137259000</v>
      </c>
      <c r="M18" s="5" t="n">
        <v>96926000</v>
      </c>
      <c r="Q18" s="6" t="n">
        <v>120000000</v>
      </c>
    </row>
    <row r="19" spans="1:18">
      <c r="A19" s="4" t="s">
        <v>495</v>
      </c>
      <c r="C19" s="5" t="n">
        <v>285000000</v>
      </c>
      <c r="L19" s="5" t="n">
        <v>285000000</v>
      </c>
    </row>
    <row r="20" spans="1:18">
      <c r="A20" s="4" t="s">
        <v>496</v>
      </c>
      <c r="C20" s="5" t="n">
        <v>375000000</v>
      </c>
      <c r="L20" s="5" t="n">
        <v>375000000</v>
      </c>
    </row>
    <row r="21" spans="1:18">
      <c r="A21" s="4" t="s">
        <v>497</v>
      </c>
      <c r="C21" s="5" t="n">
        <v>1125000000</v>
      </c>
      <c r="L21" s="5" t="n">
        <v>1125000000</v>
      </c>
    </row>
    <row r="22" spans="1:18">
      <c r="A22" s="4" t="s">
        <v>498</v>
      </c>
      <c r="C22" s="5" t="n">
        <v>20000000</v>
      </c>
      <c r="L22" s="5" t="n">
        <v>20000000</v>
      </c>
    </row>
    <row r="23" spans="1:18">
      <c r="A23" s="4" t="s">
        <v>499</v>
      </c>
      <c r="M23" s="5" t="n">
        <v>20000000</v>
      </c>
      <c r="N23" s="5" t="n">
        <v>10000000</v>
      </c>
    </row>
    <row r="24" spans="1:18">
      <c r="A24" s="4" t="s">
        <v>500</v>
      </c>
      <c r="C24" s="5" t="n">
        <v>190000000</v>
      </c>
      <c r="L24" s="6" t="n">
        <v>190000000</v>
      </c>
      <c r="P24" s="6" t="n">
        <v>150000000</v>
      </c>
    </row>
    <row r="25" spans="1:18">
      <c r="A25" s="4" t="s">
        <v>501</v>
      </c>
      <c r="D25" s="5" t="n">
        <v>20000000</v>
      </c>
    </row>
    <row r="26" spans="1:18">
      <c r="A26" s="4" t="s">
        <v>502</v>
      </c>
      <c r="L26" s="4" t="s">
        <v>503</v>
      </c>
    </row>
    <row r="27" spans="1:18">
      <c r="A27" s="4" t="s">
        <v>80</v>
      </c>
      <c r="L27" s="6" t="n">
        <v>26917000</v>
      </c>
      <c r="M27" s="5" t="n">
        <v>32100000</v>
      </c>
      <c r="N27" s="5" t="n">
        <v>21766000</v>
      </c>
    </row>
    <row r="28" spans="1:18">
      <c r="A28" s="4" t="s">
        <v>136</v>
      </c>
      <c r="C28" s="5" t="n">
        <v>137259000</v>
      </c>
      <c r="G28" s="5" t="n">
        <v>96926000</v>
      </c>
      <c r="L28" s="5" t="n">
        <v>137259000</v>
      </c>
      <c r="M28" s="5" t="n">
        <v>96926000</v>
      </c>
    </row>
    <row r="29" spans="1:18">
      <c r="A29" s="4" t="s">
        <v>504</v>
      </c>
    </row>
    <row r="30" spans="1:18">
      <c r="A30" s="3" t="s">
        <v>486</v>
      </c>
    </row>
    <row r="31" spans="1:18">
      <c r="A31" s="4" t="s">
        <v>80</v>
      </c>
      <c r="L31" s="5" t="n">
        <v>26917000</v>
      </c>
      <c r="M31" s="5" t="n">
        <v>32100000</v>
      </c>
      <c r="N31" s="5" t="n">
        <v>21766000</v>
      </c>
    </row>
    <row r="32" spans="1:18">
      <c r="A32" s="4" t="s">
        <v>505</v>
      </c>
    </row>
    <row r="33" spans="1:18">
      <c r="A33" s="3" t="s">
        <v>486</v>
      </c>
    </row>
    <row r="34" spans="1:18">
      <c r="A34" s="4" t="s">
        <v>498</v>
      </c>
      <c r="R34" s="6" t="n">
        <v>20000000</v>
      </c>
    </row>
    <row r="35" spans="1:18">
      <c r="A35" s="4" t="s">
        <v>501</v>
      </c>
      <c r="D35" s="6" t="n">
        <v>20000000</v>
      </c>
    </row>
    <row r="36" spans="1:18">
      <c r="A36" s="4" t="s">
        <v>506</v>
      </c>
      <c r="L36" s="5" t="n">
        <v>5020000</v>
      </c>
    </row>
    <row r="37" spans="1:18">
      <c r="A37" s="4" t="s">
        <v>507</v>
      </c>
    </row>
    <row r="38" spans="1:18">
      <c r="A38" s="3" t="s">
        <v>486</v>
      </c>
    </row>
    <row r="39" spans="1:18">
      <c r="A39" s="4" t="s">
        <v>498</v>
      </c>
      <c r="R39" s="6" t="n">
        <v>20000000</v>
      </c>
    </row>
    <row r="40" spans="1:18">
      <c r="A40" s="4" t="s">
        <v>501</v>
      </c>
      <c r="C40" s="5" t="n">
        <v>20000000</v>
      </c>
    </row>
    <row r="41" spans="1:18">
      <c r="A41" s="4" t="s">
        <v>506</v>
      </c>
      <c r="L41" s="5" t="n">
        <v>5517000</v>
      </c>
    </row>
    <row r="42" spans="1:18">
      <c r="A42" s="4" t="s">
        <v>508</v>
      </c>
    </row>
    <row r="43" spans="1:18">
      <c r="A43" s="3" t="s">
        <v>486</v>
      </c>
    </row>
    <row r="44" spans="1:18">
      <c r="A44" s="4" t="s">
        <v>80</v>
      </c>
      <c r="M44" s="5" t="n">
        <v>20000000</v>
      </c>
      <c r="N44" s="5" t="n">
        <v>10000000</v>
      </c>
    </row>
    <row r="45" spans="1:18">
      <c r="A45" s="4" t="s">
        <v>509</v>
      </c>
    </row>
    <row r="46" spans="1:18">
      <c r="A46" s="3" t="s">
        <v>486</v>
      </c>
    </row>
    <row r="47" spans="1:18">
      <c r="A47" s="4" t="s">
        <v>498</v>
      </c>
      <c r="O47" s="6" t="n">
        <v>40000000</v>
      </c>
    </row>
    <row r="48" spans="1:18">
      <c r="A48" s="4" t="s">
        <v>499</v>
      </c>
      <c r="L48" s="5" t="n">
        <v>40000000</v>
      </c>
    </row>
    <row r="49" spans="1:18">
      <c r="A49" s="4" t="s">
        <v>510</v>
      </c>
    </row>
    <row r="50" spans="1:18">
      <c r="A50" s="3" t="s">
        <v>486</v>
      </c>
    </row>
    <row r="51" spans="1:18">
      <c r="A51" s="4" t="s">
        <v>80</v>
      </c>
      <c r="M51" s="5" t="n">
        <v>12100000</v>
      </c>
      <c r="N51" s="6" t="n">
        <v>11766000</v>
      </c>
    </row>
    <row r="52" spans="1:18">
      <c r="A52" s="4" t="s">
        <v>511</v>
      </c>
    </row>
    <row r="53" spans="1:18">
      <c r="A53" s="3" t="s">
        <v>486</v>
      </c>
    </row>
    <row r="54" spans="1:18">
      <c r="A54" s="4" t="s">
        <v>54</v>
      </c>
      <c r="P54" s="5" t="n">
        <v>106365000</v>
      </c>
    </row>
    <row r="55" spans="1:18">
      <c r="A55" s="4" t="s">
        <v>50</v>
      </c>
      <c r="P55" s="5" t="n">
        <v>17418000</v>
      </c>
    </row>
    <row r="56" spans="1:18">
      <c r="A56" s="4" t="s">
        <v>494</v>
      </c>
      <c r="C56" s="5" t="n">
        <v>137259000</v>
      </c>
      <c r="G56" s="6" t="n">
        <v>123783000</v>
      </c>
      <c r="L56" s="5" t="n">
        <v>137259000</v>
      </c>
      <c r="M56" s="6" t="n">
        <v>123783000</v>
      </c>
    </row>
    <row r="57" spans="1:18">
      <c r="A57" s="4" t="s">
        <v>512</v>
      </c>
    </row>
    <row r="58" spans="1:18">
      <c r="A58" s="3" t="s">
        <v>486</v>
      </c>
    </row>
    <row r="59" spans="1:18">
      <c r="A59" s="4" t="s">
        <v>489</v>
      </c>
      <c r="C59" s="5" t="n">
        <v>52137000</v>
      </c>
      <c r="L59" s="5" t="n">
        <v>52137000</v>
      </c>
    </row>
    <row r="60" spans="1:18">
      <c r="A60" s="4" t="s">
        <v>54</v>
      </c>
      <c r="C60" s="5" t="n">
        <v>43836000</v>
      </c>
      <c r="L60" s="5" t="n">
        <v>43836000</v>
      </c>
      <c r="P60" s="5" t="n">
        <v>21518000</v>
      </c>
    </row>
    <row r="61" spans="1:18">
      <c r="A61" s="4" t="s">
        <v>50</v>
      </c>
      <c r="C61" s="6" t="n">
        <v>8301000</v>
      </c>
      <c r="L61" s="5" t="n">
        <v>8301000</v>
      </c>
      <c r="P61" s="6" t="n">
        <v>5339000</v>
      </c>
    </row>
    <row r="62" spans="1:18">
      <c r="A62" s="4" t="s">
        <v>490</v>
      </c>
      <c r="L62" s="5" t="n">
        <v>25280000</v>
      </c>
    </row>
    <row r="63" spans="1:18">
      <c r="A63" s="4" t="s">
        <v>491</v>
      </c>
      <c r="L63" s="5" t="n">
        <v>25280000</v>
      </c>
    </row>
    <row r="64" spans="1:18">
      <c r="A64" s="4" t="s">
        <v>513</v>
      </c>
    </row>
    <row r="65" spans="1:18">
      <c r="A65" s="3" t="s">
        <v>486</v>
      </c>
    </row>
    <row r="66" spans="1:18">
      <c r="A66" s="4" t="s">
        <v>80</v>
      </c>
      <c r="L66" s="6" t="n">
        <v>25280000</v>
      </c>
    </row>
    <row r="67" spans="1:18"/>
    <row r="68" spans="1:18">
      <c r="A68" s="4" t="s">
        <v>349</v>
      </c>
      <c r="B68" s="4" t="s">
        <v>514</v>
      </c>
    </row>
  </sheetData>
  <mergeCells count="5">
    <mergeCell ref="A1:B2"/>
    <mergeCell ref="C1:K1"/>
    <mergeCell ref="L1:N1"/>
    <mergeCell ref="A67:Q67"/>
    <mergeCell ref="B68:Q6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5</v>
      </c>
      <c r="B1" s="2" t="s">
        <v>2</v>
      </c>
      <c r="C1" s="2" t="s">
        <v>483</v>
      </c>
      <c r="D1" s="2" t="s">
        <v>37</v>
      </c>
    </row>
    <row r="2" spans="1:4">
      <c r="A2" s="3" t="s">
        <v>486</v>
      </c>
    </row>
    <row r="3" spans="1:4">
      <c r="A3" s="4" t="s">
        <v>50</v>
      </c>
      <c r="B3" s="6" t="n">
        <v>20419</v>
      </c>
      <c r="D3" s="6" t="n">
        <v>12079</v>
      </c>
    </row>
    <row r="4" spans="1:4">
      <c r="A4" s="4" t="s">
        <v>54</v>
      </c>
      <c r="B4" s="5" t="n">
        <v>116840</v>
      </c>
      <c r="D4" s="5" t="n">
        <v>84847</v>
      </c>
    </row>
    <row r="5" spans="1:4">
      <c r="A5" s="4" t="s">
        <v>64</v>
      </c>
      <c r="B5" s="5" t="n">
        <v>-389370</v>
      </c>
      <c r="D5" s="6" t="n">
        <v>-263571</v>
      </c>
    </row>
    <row r="6" spans="1:4">
      <c r="A6" s="4" t="s">
        <v>511</v>
      </c>
    </row>
    <row r="7" spans="1:4">
      <c r="A7" s="3" t="s">
        <v>486</v>
      </c>
    </row>
    <row r="8" spans="1:4">
      <c r="A8" s="4" t="s">
        <v>50</v>
      </c>
      <c r="C8" s="6" t="n">
        <v>17418</v>
      </c>
    </row>
    <row r="9" spans="1:4">
      <c r="A9" s="4" t="s">
        <v>54</v>
      </c>
      <c r="C9" s="5" t="n">
        <v>106365</v>
      </c>
    </row>
    <row r="10" spans="1:4">
      <c r="A10" s="4" t="s">
        <v>64</v>
      </c>
      <c r="C10" s="5" t="n">
        <v>-290428</v>
      </c>
    </row>
    <row r="11" spans="1:4">
      <c r="A11" s="4" t="s">
        <v>512</v>
      </c>
    </row>
    <row r="12" spans="1:4">
      <c r="A12" s="3" t="s">
        <v>486</v>
      </c>
    </row>
    <row r="13" spans="1:4">
      <c r="A13" s="4" t="s">
        <v>50</v>
      </c>
      <c r="B13" s="5" t="n">
        <v>8301</v>
      </c>
      <c r="C13" s="5" t="n">
        <v>5339</v>
      </c>
    </row>
    <row r="14" spans="1:4">
      <c r="A14" s="4" t="s">
        <v>54</v>
      </c>
      <c r="B14" s="6" t="n">
        <v>43836</v>
      </c>
      <c r="C14" s="5" t="n">
        <v>21518</v>
      </c>
    </row>
    <row r="15" spans="1:4">
      <c r="A15" s="4" t="s">
        <v>64</v>
      </c>
      <c r="C15" s="6" t="n">
        <v>-268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9"/>
  </cols>
  <sheetData>
    <row r="1" spans="1:6">
      <c r="A1" s="1" t="s">
        <v>104</v>
      </c>
      <c r="B1" s="2" t="s">
        <v>105</v>
      </c>
      <c r="C1" s="2" t="s">
        <v>106</v>
      </c>
      <c r="D1" s="2" t="s">
        <v>107</v>
      </c>
      <c r="E1" s="2" t="s">
        <v>108</v>
      </c>
      <c r="F1" s="2" t="s">
        <v>109</v>
      </c>
    </row>
    <row r="2" spans="1:6">
      <c r="A2" s="4" t="s">
        <v>110</v>
      </c>
      <c r="B2" s="6" t="n">
        <v>205394</v>
      </c>
      <c r="C2" s="6" t="n">
        <v>39</v>
      </c>
      <c r="D2" s="6" t="n">
        <v>287937</v>
      </c>
      <c r="E2" s="6" t="n">
        <v>30</v>
      </c>
      <c r="F2" s="6" t="n">
        <v>-82612</v>
      </c>
    </row>
    <row r="3" spans="1:6">
      <c r="A3" s="4" t="s">
        <v>111</v>
      </c>
      <c r="C3" s="5" t="n">
        <v>39082017</v>
      </c>
    </row>
    <row r="4" spans="1:6">
      <c r="A4" s="4" t="s">
        <v>112</v>
      </c>
      <c r="B4" s="5" t="n">
        <v>2138</v>
      </c>
      <c r="C4" s="6" t="n">
        <v>1</v>
      </c>
      <c r="D4" s="5" t="n">
        <v>2137</v>
      </c>
    </row>
    <row r="5" spans="1:6">
      <c r="A5" s="4" t="s">
        <v>113</v>
      </c>
      <c r="C5" s="5" t="n">
        <v>1273736</v>
      </c>
    </row>
    <row r="6" spans="1:6">
      <c r="A6" s="4" t="s">
        <v>114</v>
      </c>
      <c r="B6" s="5" t="n">
        <v>16857</v>
      </c>
      <c r="D6" s="5" t="n">
        <v>16857</v>
      </c>
    </row>
    <row r="7" spans="1:6">
      <c r="A7" s="4" t="s">
        <v>115</v>
      </c>
      <c r="B7" s="5" t="n">
        <v>-179</v>
      </c>
      <c r="E7" s="5" t="n">
        <v>-179</v>
      </c>
    </row>
    <row r="8" spans="1:6">
      <c r="A8" s="4" t="s">
        <v>94</v>
      </c>
      <c r="B8" s="5" t="n">
        <v>-91579</v>
      </c>
      <c r="F8" s="5" t="n">
        <v>-91579</v>
      </c>
    </row>
    <row r="9" spans="1:6">
      <c r="A9" s="4" t="s">
        <v>116</v>
      </c>
      <c r="B9" s="5" t="n">
        <v>132631</v>
      </c>
      <c r="C9" s="6" t="n">
        <v>40</v>
      </c>
      <c r="D9" s="5" t="n">
        <v>306931</v>
      </c>
      <c r="E9" s="5" t="n">
        <v>-149</v>
      </c>
      <c r="F9" s="5" t="n">
        <v>-174191</v>
      </c>
    </row>
    <row r="10" spans="1:6">
      <c r="A10" s="4" t="s">
        <v>117</v>
      </c>
      <c r="C10" s="5" t="n">
        <v>40355753</v>
      </c>
    </row>
    <row r="11" spans="1:6">
      <c r="A11" s="4" t="s">
        <v>112</v>
      </c>
      <c r="B11" s="5" t="n">
        <v>116</v>
      </c>
      <c r="D11" s="5" t="n">
        <v>116</v>
      </c>
    </row>
    <row r="12" spans="1:6">
      <c r="A12" s="4" t="s">
        <v>113</v>
      </c>
      <c r="C12" s="5" t="n">
        <v>174386</v>
      </c>
    </row>
    <row r="13" spans="1:6">
      <c r="A13" s="4" t="s">
        <v>118</v>
      </c>
      <c r="B13" s="5" t="n">
        <v>-33</v>
      </c>
      <c r="D13" s="5" t="n">
        <v>-33</v>
      </c>
    </row>
    <row r="14" spans="1:6">
      <c r="A14" s="4" t="s">
        <v>119</v>
      </c>
      <c r="C14" s="5" t="n">
        <v>40876</v>
      </c>
    </row>
    <row r="15" spans="1:6">
      <c r="A15" s="4" t="s">
        <v>114</v>
      </c>
      <c r="B15" s="5" t="n">
        <v>17362</v>
      </c>
      <c r="D15" s="5" t="n">
        <v>17362</v>
      </c>
    </row>
    <row r="16" spans="1:6">
      <c r="A16" s="4" t="s">
        <v>115</v>
      </c>
      <c r="B16" s="5" t="n">
        <v>3</v>
      </c>
      <c r="E16" s="5" t="n">
        <v>3</v>
      </c>
    </row>
    <row r="17" spans="1:6">
      <c r="A17" s="4" t="s">
        <v>94</v>
      </c>
      <c r="B17" s="5" t="n">
        <v>-89380</v>
      </c>
      <c r="F17" s="5" t="n">
        <v>-89380</v>
      </c>
    </row>
    <row r="18" spans="1:6">
      <c r="A18" s="4" t="s">
        <v>120</v>
      </c>
      <c r="B18" s="6" t="n">
        <v>60699</v>
      </c>
      <c r="C18" s="6" t="n">
        <v>40</v>
      </c>
      <c r="D18" s="5" t="n">
        <v>324376</v>
      </c>
      <c r="E18" s="5" t="n">
        <v>-146</v>
      </c>
      <c r="F18" s="5" t="n">
        <v>-263571</v>
      </c>
    </row>
    <row r="19" spans="1:6">
      <c r="A19" s="4" t="s">
        <v>121</v>
      </c>
      <c r="B19" s="5" t="n">
        <v>40571015</v>
      </c>
      <c r="C19" s="5" t="n">
        <v>40571015</v>
      </c>
    </row>
    <row r="20" spans="1:6">
      <c r="A20" s="4" t="s">
        <v>112</v>
      </c>
      <c r="B20" s="6" t="n">
        <v>147</v>
      </c>
      <c r="C20" s="6" t="n">
        <v>1</v>
      </c>
      <c r="D20" s="5" t="n">
        <v>146</v>
      </c>
    </row>
    <row r="21" spans="1:6">
      <c r="A21" s="4" t="s">
        <v>113</v>
      </c>
      <c r="B21" s="5" t="n">
        <v>212240</v>
      </c>
      <c r="C21" s="5" t="n">
        <v>212240</v>
      </c>
    </row>
    <row r="22" spans="1:6">
      <c r="A22" s="4" t="s">
        <v>118</v>
      </c>
      <c r="B22" s="6" t="n">
        <v>61</v>
      </c>
      <c r="D22" s="5" t="n">
        <v>61</v>
      </c>
    </row>
    <row r="23" spans="1:6">
      <c r="A23" s="4" t="s">
        <v>119</v>
      </c>
      <c r="C23" s="5" t="n">
        <v>138048</v>
      </c>
    </row>
    <row r="24" spans="1:6">
      <c r="A24" s="4" t="s">
        <v>122</v>
      </c>
      <c r="B24" s="5" t="n">
        <v>-197</v>
      </c>
      <c r="D24" s="5" t="n">
        <v>-197</v>
      </c>
    </row>
    <row r="25" spans="1:6">
      <c r="A25" s="4" t="s">
        <v>123</v>
      </c>
      <c r="C25" s="5" t="n">
        <v>-17900</v>
      </c>
    </row>
    <row r="26" spans="1:6">
      <c r="A26" s="4" t="s">
        <v>124</v>
      </c>
      <c r="B26" s="5" t="n">
        <v>257</v>
      </c>
      <c r="D26" s="5" t="n">
        <v>257</v>
      </c>
    </row>
    <row r="27" spans="1:6">
      <c r="A27" s="4" t="s">
        <v>125</v>
      </c>
      <c r="C27" s="5" t="n">
        <v>33332</v>
      </c>
    </row>
    <row r="28" spans="1:6">
      <c r="A28" s="4" t="s">
        <v>114</v>
      </c>
      <c r="B28" s="5" t="n">
        <v>16641</v>
      </c>
      <c r="D28" s="5" t="n">
        <v>16641</v>
      </c>
    </row>
    <row r="29" spans="1:6">
      <c r="A29" s="4" t="s">
        <v>115</v>
      </c>
      <c r="B29" s="5" t="n">
        <v>146</v>
      </c>
      <c r="E29" s="5" t="n">
        <v>146</v>
      </c>
    </row>
    <row r="30" spans="1:6">
      <c r="A30" s="4" t="s">
        <v>126</v>
      </c>
      <c r="B30" s="5" t="n">
        <v>-26857</v>
      </c>
      <c r="F30" s="5" t="n">
        <v>-26857</v>
      </c>
    </row>
    <row r="31" spans="1:6">
      <c r="A31" s="4" t="s">
        <v>94</v>
      </c>
      <c r="B31" s="5" t="n">
        <v>-98942</v>
      </c>
      <c r="F31" s="5" t="n">
        <v>-98942</v>
      </c>
    </row>
    <row r="32" spans="1:6">
      <c r="A32" s="4" t="s">
        <v>127</v>
      </c>
      <c r="B32" s="6" t="n">
        <v>-48045</v>
      </c>
      <c r="C32" s="6" t="n">
        <v>41</v>
      </c>
      <c r="D32" s="6" t="n">
        <v>341284</v>
      </c>
      <c r="E32" s="6" t="n">
        <v>0</v>
      </c>
      <c r="F32" s="6" t="n">
        <v>-389370</v>
      </c>
    </row>
    <row r="33" spans="1:6">
      <c r="A33" s="4" t="s">
        <v>128</v>
      </c>
      <c r="B33" s="5" t="n">
        <v>40936735</v>
      </c>
      <c r="C33" s="5" t="n">
        <v>409367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6</v>
      </c>
      <c r="B1" s="2" t="s">
        <v>2</v>
      </c>
      <c r="C1" s="2" t="s">
        <v>483</v>
      </c>
      <c r="D1" s="2" t="s">
        <v>37</v>
      </c>
    </row>
    <row r="2" spans="1:4">
      <c r="A2" s="3" t="s">
        <v>486</v>
      </c>
    </row>
    <row r="3" spans="1:4">
      <c r="A3" s="4" t="s">
        <v>50</v>
      </c>
      <c r="B3" s="6" t="n">
        <v>20419</v>
      </c>
      <c r="D3" s="6" t="n">
        <v>12079</v>
      </c>
    </row>
    <row r="4" spans="1:4">
      <c r="A4" s="4" t="s">
        <v>54</v>
      </c>
      <c r="B4" s="5" t="n">
        <v>116840</v>
      </c>
      <c r="D4" s="5" t="n">
        <v>84847</v>
      </c>
    </row>
    <row r="5" spans="1:4">
      <c r="A5" s="4" t="s">
        <v>64</v>
      </c>
      <c r="B5" s="5" t="n">
        <v>-389370</v>
      </c>
      <c r="D5" s="6" t="n">
        <v>-263571</v>
      </c>
    </row>
    <row r="6" spans="1:4">
      <c r="A6" s="4" t="s">
        <v>511</v>
      </c>
    </row>
    <row r="7" spans="1:4">
      <c r="A7" s="3" t="s">
        <v>486</v>
      </c>
    </row>
    <row r="8" spans="1:4">
      <c r="A8" s="4" t="s">
        <v>50</v>
      </c>
      <c r="C8" s="6" t="n">
        <v>17418</v>
      </c>
    </row>
    <row r="9" spans="1:4">
      <c r="A9" s="4" t="s">
        <v>54</v>
      </c>
      <c r="C9" s="5" t="n">
        <v>106365</v>
      </c>
    </row>
    <row r="10" spans="1:4">
      <c r="A10" s="4" t="s">
        <v>64</v>
      </c>
      <c r="C10" s="6" t="n">
        <v>-290428</v>
      </c>
    </row>
    <row r="11" spans="1:4">
      <c r="A11" s="4" t="s">
        <v>517</v>
      </c>
    </row>
    <row r="12" spans="1:4">
      <c r="A12" s="3" t="s">
        <v>486</v>
      </c>
    </row>
    <row r="13" spans="1:4">
      <c r="A13" s="4" t="s">
        <v>50</v>
      </c>
      <c r="B13" s="5" t="n">
        <v>12118</v>
      </c>
    </row>
    <row r="14" spans="1:4">
      <c r="A14" s="4" t="s">
        <v>54</v>
      </c>
      <c r="B14" s="5" t="n">
        <v>73004</v>
      </c>
    </row>
    <row r="15" spans="1:4">
      <c r="A15" s="4" t="s">
        <v>64</v>
      </c>
      <c r="B15" s="6" t="n">
        <v>-3372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8</v>
      </c>
      <c r="B1" s="2" t="s">
        <v>292</v>
      </c>
      <c r="J1" s="2" t="s">
        <v>1</v>
      </c>
    </row>
    <row r="2" spans="1:12">
      <c r="B2" s="2" t="s">
        <v>2</v>
      </c>
      <c r="C2" s="2" t="s">
        <v>293</v>
      </c>
      <c r="D2" s="2" t="s">
        <v>294</v>
      </c>
      <c r="E2" s="2" t="s">
        <v>295</v>
      </c>
      <c r="F2" s="2" t="s">
        <v>37</v>
      </c>
      <c r="G2" s="2" t="s">
        <v>296</v>
      </c>
      <c r="H2" s="2" t="s">
        <v>297</v>
      </c>
      <c r="I2" s="2" t="s">
        <v>298</v>
      </c>
      <c r="J2" s="2" t="s">
        <v>2</v>
      </c>
      <c r="K2" s="2" t="s">
        <v>37</v>
      </c>
      <c r="L2" s="2" t="s">
        <v>78</v>
      </c>
    </row>
    <row r="3" spans="1:12">
      <c r="A3" s="3" t="s">
        <v>486</v>
      </c>
    </row>
    <row r="4" spans="1:12">
      <c r="A4" s="4" t="s">
        <v>80</v>
      </c>
      <c r="J4" s="6" t="n">
        <v>26917</v>
      </c>
    </row>
    <row r="5" spans="1:12">
      <c r="A5" s="4" t="s">
        <v>89</v>
      </c>
      <c r="B5" s="6" t="n">
        <v>-21671</v>
      </c>
      <c r="C5" s="6" t="n">
        <v>-22211</v>
      </c>
      <c r="D5" s="6" t="n">
        <v>-28136</v>
      </c>
      <c r="E5" s="6" t="n">
        <v>-28266</v>
      </c>
      <c r="F5" s="6" t="n">
        <v>-29775</v>
      </c>
      <c r="G5" s="6" t="n">
        <v>-7314</v>
      </c>
      <c r="H5" s="6" t="n">
        <v>-28416</v>
      </c>
      <c r="I5" s="6" t="n">
        <v>-25890</v>
      </c>
      <c r="J5" s="5" t="n">
        <v>-100284</v>
      </c>
      <c r="K5" s="6" t="n">
        <v>-91395</v>
      </c>
      <c r="L5" s="6" t="n">
        <v>-92839</v>
      </c>
    </row>
    <row r="6" spans="1:12">
      <c r="A6" s="4" t="s">
        <v>94</v>
      </c>
      <c r="B6" s="6" t="n">
        <v>-21287</v>
      </c>
      <c r="C6" s="6" t="n">
        <v>-21949</v>
      </c>
      <c r="D6" s="6" t="n">
        <v>-27787</v>
      </c>
      <c r="E6" s="6" t="n">
        <v>-27919</v>
      </c>
      <c r="F6" s="6" t="n">
        <v>-28953</v>
      </c>
      <c r="G6" s="6" t="n">
        <v>-6935</v>
      </c>
      <c r="H6" s="6" t="n">
        <v>-28018</v>
      </c>
      <c r="I6" s="6" t="n">
        <v>-25474</v>
      </c>
      <c r="J6" s="6" t="n">
        <v>-98942</v>
      </c>
      <c r="K6" s="6" t="n">
        <v>-89380</v>
      </c>
      <c r="L6" s="6" t="n">
        <v>-91579</v>
      </c>
    </row>
    <row r="7" spans="1:12">
      <c r="A7" s="4" t="s">
        <v>95</v>
      </c>
      <c r="B7" s="8" t="n">
        <v>-0.52</v>
      </c>
      <c r="C7" s="8" t="n">
        <v>-0.54</v>
      </c>
      <c r="D7" s="8" t="n">
        <v>-0.68</v>
      </c>
      <c r="E7" s="8" t="n">
        <v>-0.6899999999999999</v>
      </c>
      <c r="F7" s="8" t="n">
        <v>-0.72</v>
      </c>
      <c r="G7" s="8" t="n">
        <v>-0.17</v>
      </c>
      <c r="H7" s="8" t="n">
        <v>-0.6899999999999999</v>
      </c>
      <c r="I7" s="8" t="n">
        <v>-0.63</v>
      </c>
      <c r="J7" s="8" t="n">
        <v>-2.43</v>
      </c>
      <c r="K7" s="8" t="n">
        <v>-2.21</v>
      </c>
      <c r="L7" s="8" t="n">
        <v>-2.3</v>
      </c>
    </row>
    <row r="8" spans="1:12">
      <c r="A8" s="4" t="s">
        <v>517</v>
      </c>
    </row>
    <row r="9" spans="1:12">
      <c r="A9" s="3" t="s">
        <v>486</v>
      </c>
    </row>
    <row r="10" spans="1:12">
      <c r="A10" s="4" t="s">
        <v>80</v>
      </c>
      <c r="J10" s="6" t="n">
        <v>52197</v>
      </c>
    </row>
    <row r="11" spans="1:12">
      <c r="A11" s="4" t="s">
        <v>89</v>
      </c>
      <c r="J11" s="5" t="n">
        <v>-75004</v>
      </c>
    </row>
    <row r="12" spans="1:12">
      <c r="A12" s="4" t="s">
        <v>94</v>
      </c>
      <c r="J12" s="6" t="n">
        <v>-73662</v>
      </c>
    </row>
    <row r="13" spans="1:12">
      <c r="A13" s="4" t="s">
        <v>95</v>
      </c>
      <c r="J13" s="8" t="n">
        <v>-1.81</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9</v>
      </c>
      <c r="B1" s="2" t="s">
        <v>292</v>
      </c>
      <c r="J1" s="2" t="s">
        <v>1</v>
      </c>
    </row>
    <row r="2" spans="1:12">
      <c r="B2" s="2" t="s">
        <v>2</v>
      </c>
      <c r="C2" s="2" t="s">
        <v>293</v>
      </c>
      <c r="D2" s="2" t="s">
        <v>294</v>
      </c>
      <c r="E2" s="2" t="s">
        <v>295</v>
      </c>
      <c r="F2" s="2" t="s">
        <v>37</v>
      </c>
      <c r="G2" s="2" t="s">
        <v>296</v>
      </c>
      <c r="H2" s="2" t="s">
        <v>297</v>
      </c>
      <c r="I2" s="2" t="s">
        <v>298</v>
      </c>
      <c r="J2" s="2" t="s">
        <v>2</v>
      </c>
      <c r="K2" s="2" t="s">
        <v>37</v>
      </c>
      <c r="L2" s="2" t="s">
        <v>78</v>
      </c>
    </row>
    <row r="3" spans="1:12">
      <c r="A3" s="3" t="s">
        <v>486</v>
      </c>
    </row>
    <row r="4" spans="1:12">
      <c r="A4" s="4" t="s">
        <v>94</v>
      </c>
      <c r="B4" s="6" t="n">
        <v>-21287</v>
      </c>
      <c r="C4" s="6" t="n">
        <v>-21949</v>
      </c>
      <c r="D4" s="6" t="n">
        <v>-27787</v>
      </c>
      <c r="E4" s="6" t="n">
        <v>-27919</v>
      </c>
      <c r="F4" s="6" t="n">
        <v>-28953</v>
      </c>
      <c r="G4" s="6" t="n">
        <v>-6935</v>
      </c>
      <c r="H4" s="6" t="n">
        <v>-28018</v>
      </c>
      <c r="I4" s="6" t="n">
        <v>-25474</v>
      </c>
      <c r="J4" s="6" t="n">
        <v>-98942</v>
      </c>
      <c r="K4" s="6" t="n">
        <v>-89380</v>
      </c>
      <c r="L4" s="6" t="n">
        <v>-91579</v>
      </c>
    </row>
    <row r="5" spans="1:12">
      <c r="A5" s="4" t="s">
        <v>136</v>
      </c>
      <c r="J5" s="5" t="n">
        <v>13476</v>
      </c>
      <c r="K5" s="6" t="n">
        <v>-11888</v>
      </c>
      <c r="L5" s="6" t="n">
        <v>108814</v>
      </c>
    </row>
    <row r="6" spans="1:12">
      <c r="A6" s="4" t="s">
        <v>517</v>
      </c>
    </row>
    <row r="7" spans="1:12">
      <c r="A7" s="3" t="s">
        <v>486</v>
      </c>
    </row>
    <row r="8" spans="1:12">
      <c r="A8" s="4" t="s">
        <v>94</v>
      </c>
      <c r="J8" s="5" t="n">
        <v>-73662</v>
      </c>
    </row>
    <row r="9" spans="1:12">
      <c r="A9" s="4" t="s">
        <v>136</v>
      </c>
      <c r="J9" s="6" t="n">
        <v>-11804</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1</v>
      </c>
    </row>
    <row r="2" spans="1:2">
      <c r="B2" s="2" t="s">
        <v>476</v>
      </c>
    </row>
    <row r="3" spans="1:2">
      <c r="A3" s="3" t="s">
        <v>521</v>
      </c>
    </row>
    <row r="4" spans="1:2">
      <c r="A4" s="4" t="s">
        <v>522</v>
      </c>
      <c r="B4" s="6" t="n">
        <v>123783</v>
      </c>
    </row>
    <row r="5" spans="1:2">
      <c r="A5" s="4" t="s">
        <v>523</v>
      </c>
      <c r="B5" s="5" t="n">
        <v>40393</v>
      </c>
    </row>
    <row r="6" spans="1:2">
      <c r="A6" s="4" t="s">
        <v>524</v>
      </c>
      <c r="B6" s="5" t="n">
        <v>-26917</v>
      </c>
    </row>
    <row r="7" spans="1:2">
      <c r="A7" s="4" t="s">
        <v>525</v>
      </c>
      <c r="B7" s="6" t="n">
        <v>13725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526</v>
      </c>
      <c r="B1" s="2" t="s">
        <v>1</v>
      </c>
    </row>
    <row r="2" spans="1:2">
      <c r="B2" s="2" t="s">
        <v>476</v>
      </c>
    </row>
    <row r="3" spans="1:2">
      <c r="A3" s="4" t="s">
        <v>511</v>
      </c>
    </row>
    <row r="4" spans="1:2">
      <c r="A4" s="3" t="s">
        <v>527</v>
      </c>
    </row>
    <row r="5" spans="1:2">
      <c r="A5" s="4" t="s">
        <v>528</v>
      </c>
      <c r="B5" s="6" t="n">
        <v>1577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9</v>
      </c>
      <c r="B1" s="2" t="s">
        <v>292</v>
      </c>
      <c r="J1" s="2" t="s">
        <v>1</v>
      </c>
    </row>
    <row r="2" spans="1:12">
      <c r="B2" s="2" t="s">
        <v>2</v>
      </c>
      <c r="C2" s="2" t="s">
        <v>293</v>
      </c>
      <c r="D2" s="2" t="s">
        <v>294</v>
      </c>
      <c r="E2" s="2" t="s">
        <v>295</v>
      </c>
      <c r="F2" s="2" t="s">
        <v>37</v>
      </c>
      <c r="G2" s="2" t="s">
        <v>296</v>
      </c>
      <c r="H2" s="2" t="s">
        <v>297</v>
      </c>
      <c r="I2" s="2" t="s">
        <v>298</v>
      </c>
      <c r="J2" s="2" t="s">
        <v>2</v>
      </c>
      <c r="K2" s="2" t="s">
        <v>37</v>
      </c>
      <c r="L2" s="2" t="s">
        <v>78</v>
      </c>
    </row>
    <row r="3" spans="1:12">
      <c r="A3" s="3" t="s">
        <v>530</v>
      </c>
    </row>
    <row r="4" spans="1:12">
      <c r="A4" s="4" t="s">
        <v>531</v>
      </c>
      <c r="J4" s="6" t="n">
        <v>-98942</v>
      </c>
      <c r="K4" s="6" t="n">
        <v>-89380</v>
      </c>
      <c r="L4" s="6" t="n">
        <v>-91579</v>
      </c>
    </row>
    <row r="5" spans="1:12">
      <c r="A5" s="3" t="s">
        <v>532</v>
      </c>
    </row>
    <row r="6" spans="1:12">
      <c r="A6" s="4" t="s">
        <v>96</v>
      </c>
      <c r="J6" s="5" t="n">
        <v>40743492</v>
      </c>
      <c r="K6" s="5" t="n">
        <v>40449410</v>
      </c>
      <c r="L6" s="5" t="n">
        <v>39846928</v>
      </c>
    </row>
    <row r="7" spans="1:12">
      <c r="A7" s="4" t="s">
        <v>95</v>
      </c>
      <c r="B7" s="8" t="n">
        <v>-0.52</v>
      </c>
      <c r="C7" s="8" t="n">
        <v>-0.54</v>
      </c>
      <c r="D7" s="8" t="n">
        <v>-0.68</v>
      </c>
      <c r="E7" s="8" t="n">
        <v>-0.6899999999999999</v>
      </c>
      <c r="F7" s="8" t="n">
        <v>-0.72</v>
      </c>
      <c r="G7" s="8" t="n">
        <v>-0.17</v>
      </c>
      <c r="H7" s="8" t="n">
        <v>-0.6899999999999999</v>
      </c>
      <c r="I7" s="8" t="n">
        <v>-0.63</v>
      </c>
      <c r="J7" s="8" t="n">
        <v>-2.43</v>
      </c>
      <c r="K7" s="8" t="n">
        <v>-2.21</v>
      </c>
      <c r="L7" s="8" t="n">
        <v>-2.3</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7</v>
      </c>
      <c r="D2" s="2" t="s">
        <v>78</v>
      </c>
    </row>
    <row r="3" spans="1:4">
      <c r="A3" s="3" t="s">
        <v>534</v>
      </c>
    </row>
    <row r="4" spans="1:4">
      <c r="A4" s="4" t="s">
        <v>535</v>
      </c>
      <c r="B4" s="5" t="n">
        <v>7838114</v>
      </c>
      <c r="C4" s="5" t="n">
        <v>6482470</v>
      </c>
      <c r="D4" s="5" t="n">
        <v>5184633</v>
      </c>
    </row>
    <row r="5" spans="1:4">
      <c r="A5" s="4" t="s">
        <v>536</v>
      </c>
    </row>
    <row r="6" spans="1:4">
      <c r="A6" s="3" t="s">
        <v>534</v>
      </c>
    </row>
    <row r="7" spans="1:4">
      <c r="A7" s="4" t="s">
        <v>535</v>
      </c>
      <c r="B7" s="5" t="n">
        <v>7561719</v>
      </c>
      <c r="C7" s="5" t="n">
        <v>6125692</v>
      </c>
      <c r="D7" s="5" t="n">
        <v>5069133</v>
      </c>
    </row>
    <row r="8" spans="1:4">
      <c r="A8" s="4" t="s">
        <v>537</v>
      </c>
    </row>
    <row r="9" spans="1:4">
      <c r="A9" s="3" t="s">
        <v>534</v>
      </c>
    </row>
    <row r="10" spans="1:4">
      <c r="A10" s="4" t="s">
        <v>535</v>
      </c>
      <c r="B10" s="5" t="n">
        <v>226900</v>
      </c>
      <c r="C10" s="5" t="n">
        <v>356778</v>
      </c>
      <c r="D10" s="5" t="n">
        <v>115500</v>
      </c>
    </row>
    <row r="11" spans="1:4">
      <c r="A11" s="4" t="s">
        <v>538</v>
      </c>
    </row>
    <row r="12" spans="1:4">
      <c r="A12" s="3" t="s">
        <v>534</v>
      </c>
    </row>
    <row r="13" spans="1:4">
      <c r="A13" s="4" t="s">
        <v>535</v>
      </c>
      <c r="B13" s="5" t="n">
        <v>4949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4"/>
    <col customWidth="1" max="2" min="2" width="24"/>
    <col customWidth="1" max="3" min="3" width="16"/>
    <col customWidth="1" max="4" min="4" width="80"/>
    <col customWidth="1" max="5" min="5" width="21"/>
    <col customWidth="1" max="6" min="6" width="21"/>
    <col customWidth="1" max="7" min="7" width="21"/>
  </cols>
  <sheetData>
    <row r="1" spans="1:7">
      <c r="A1" s="1" t="s">
        <v>539</v>
      </c>
      <c r="B1" s="2" t="s">
        <v>540</v>
      </c>
      <c r="C1" s="2" t="s">
        <v>541</v>
      </c>
      <c r="D1" s="2" t="s">
        <v>476</v>
      </c>
      <c r="E1" s="2" t="s">
        <v>355</v>
      </c>
      <c r="F1" s="2" t="s">
        <v>542</v>
      </c>
      <c r="G1" s="2" t="s">
        <v>543</v>
      </c>
    </row>
    <row r="2" spans="1:7">
      <c r="A2" s="3" t="s">
        <v>544</v>
      </c>
    </row>
    <row r="3" spans="1:7">
      <c r="A3" s="4" t="s">
        <v>545</v>
      </c>
      <c r="D3" s="4" t="s">
        <v>546</v>
      </c>
    </row>
    <row r="4" spans="1:7">
      <c r="A4" s="4" t="s">
        <v>547</v>
      </c>
      <c r="D4" s="6" t="n">
        <v>136000</v>
      </c>
    </row>
    <row r="5" spans="1:7">
      <c r="A5" s="4" t="s">
        <v>548</v>
      </c>
      <c r="G5" s="6" t="n">
        <v>119000</v>
      </c>
    </row>
    <row r="6" spans="1:7">
      <c r="A6" s="4" t="s">
        <v>549</v>
      </c>
    </row>
    <row r="7" spans="1:7">
      <c r="A7" s="3" t="s">
        <v>544</v>
      </c>
    </row>
    <row r="8" spans="1:7">
      <c r="A8" s="4" t="s">
        <v>550</v>
      </c>
      <c r="D8" s="6" t="n">
        <v>0</v>
      </c>
      <c r="E8" s="6" t="n">
        <v>0</v>
      </c>
    </row>
    <row r="9" spans="1:7">
      <c r="A9" s="4" t="s">
        <v>551</v>
      </c>
    </row>
    <row r="10" spans="1:7">
      <c r="A10" s="3" t="s">
        <v>544</v>
      </c>
    </row>
    <row r="11" spans="1:7">
      <c r="A11" s="4" t="s">
        <v>552</v>
      </c>
      <c r="D11" s="4" t="s">
        <v>553</v>
      </c>
    </row>
    <row r="12" spans="1:7">
      <c r="A12" s="4" t="s">
        <v>554</v>
      </c>
      <c r="B12" s="5" t="n">
        <v>83396</v>
      </c>
    </row>
    <row r="13" spans="1:7">
      <c r="A13" s="4" t="s">
        <v>555</v>
      </c>
      <c r="D13" s="4" t="s">
        <v>556</v>
      </c>
    </row>
    <row r="14" spans="1:7">
      <c r="A14" s="4" t="s">
        <v>557</v>
      </c>
      <c r="D14" s="4" t="s">
        <v>558</v>
      </c>
    </row>
    <row r="15" spans="1:7">
      <c r="A15" s="4" t="s">
        <v>559</v>
      </c>
      <c r="B15" s="6" t="n">
        <v>12509000</v>
      </c>
    </row>
    <row r="16" spans="1:7">
      <c r="A16" s="4" t="s">
        <v>560</v>
      </c>
      <c r="D16" s="6" t="n">
        <v>8544000</v>
      </c>
    </row>
    <row r="17" spans="1:7">
      <c r="A17" s="4" t="s">
        <v>561</v>
      </c>
      <c r="D17" s="5" t="n">
        <v>1768000</v>
      </c>
    </row>
    <row r="18" spans="1:7">
      <c r="A18" s="4" t="s">
        <v>562</v>
      </c>
    </row>
    <row r="19" spans="1:7">
      <c r="A19" s="3" t="s">
        <v>544</v>
      </c>
    </row>
    <row r="20" spans="1:7">
      <c r="A20" s="4" t="s">
        <v>545</v>
      </c>
      <c r="C20" s="4" t="s">
        <v>563</v>
      </c>
    </row>
    <row r="21" spans="1:7">
      <c r="A21" s="4" t="s">
        <v>564</v>
      </c>
      <c r="D21" s="6" t="n">
        <v>4377000</v>
      </c>
      <c r="E21" s="6" t="n">
        <v>4458000</v>
      </c>
      <c r="F21" s="6" t="n">
        <v>3826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476</v>
      </c>
    </row>
    <row r="2" spans="1:2">
      <c r="A2" s="3" t="s">
        <v>185</v>
      </c>
    </row>
    <row r="3" spans="1:2">
      <c r="A3" s="5" t="n">
        <v>2019</v>
      </c>
      <c r="B3" s="6" t="n">
        <v>6342</v>
      </c>
    </row>
    <row r="4" spans="1:2">
      <c r="A4" s="5" t="n">
        <v>2020</v>
      </c>
      <c r="B4" s="5" t="n">
        <v>6120</v>
      </c>
    </row>
    <row r="5" spans="1:2">
      <c r="A5" s="5" t="n">
        <v>2021</v>
      </c>
      <c r="B5" s="5" t="n">
        <v>6221</v>
      </c>
    </row>
    <row r="6" spans="1:2">
      <c r="A6" s="5" t="n">
        <v>2022</v>
      </c>
      <c r="B6" s="5" t="n">
        <v>6372</v>
      </c>
    </row>
    <row r="7" spans="1:2">
      <c r="A7" s="5" t="n">
        <v>2023</v>
      </c>
      <c r="B7" s="5" t="n">
        <v>5158</v>
      </c>
    </row>
    <row r="8" spans="1:2">
      <c r="A8" s="4" t="s">
        <v>105</v>
      </c>
      <c r="B8" s="6" t="n">
        <v>302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66</v>
      </c>
      <c r="B1" s="2" t="s">
        <v>1</v>
      </c>
    </row>
    <row r="2" spans="1:4">
      <c r="B2" s="2" t="s">
        <v>2</v>
      </c>
      <c r="C2" s="2" t="s">
        <v>37</v>
      </c>
      <c r="D2" s="2" t="s">
        <v>78</v>
      </c>
    </row>
    <row r="3" spans="1:4">
      <c r="A3" s="3" t="s">
        <v>567</v>
      </c>
    </row>
    <row r="4" spans="1:4">
      <c r="A4" s="4" t="s">
        <v>568</v>
      </c>
      <c r="B4" s="6" t="n">
        <v>0</v>
      </c>
      <c r="C4" s="6" t="n">
        <v>0</v>
      </c>
      <c r="D4" s="6" t="n">
        <v>0</v>
      </c>
    </row>
    <row r="5" spans="1:4">
      <c r="A5" s="4" t="s">
        <v>569</v>
      </c>
      <c r="B5" s="5" t="n">
        <v>0</v>
      </c>
    </row>
    <row r="6" spans="1:4">
      <c r="A6" s="4" t="s">
        <v>570</v>
      </c>
      <c r="B6" s="5" t="n">
        <v>0</v>
      </c>
      <c r="C6" s="6" t="n">
        <v>0</v>
      </c>
      <c r="D6" s="6" t="n">
        <v>0</v>
      </c>
    </row>
    <row r="7" spans="1:4">
      <c r="A7" s="4" t="s">
        <v>571</v>
      </c>
    </row>
    <row r="8" spans="1:4">
      <c r="A8" s="3" t="s">
        <v>567</v>
      </c>
    </row>
    <row r="9" spans="1:4">
      <c r="A9" s="4" t="s">
        <v>572</v>
      </c>
      <c r="B9" s="5" t="n">
        <v>170000</v>
      </c>
    </row>
    <row r="10" spans="1:4">
      <c r="A10" s="4" t="s">
        <v>573</v>
      </c>
      <c r="D10" s="4" t="s">
        <v>321</v>
      </c>
    </row>
    <row r="11" spans="1:4">
      <c r="A11" s="4" t="s">
        <v>574</v>
      </c>
    </row>
    <row r="12" spans="1:4">
      <c r="A12" s="3" t="s">
        <v>567</v>
      </c>
    </row>
    <row r="13" spans="1:4">
      <c r="A13" s="4" t="s">
        <v>575</v>
      </c>
      <c r="B13" s="6" t="n">
        <v>185927000</v>
      </c>
    </row>
    <row r="14" spans="1:4">
      <c r="A14" s="4" t="s">
        <v>576</v>
      </c>
      <c r="B14" s="5" t="n">
        <v>2035</v>
      </c>
    </row>
    <row r="15" spans="1:4">
      <c r="A15" s="4" t="s">
        <v>577</v>
      </c>
    </row>
    <row r="16" spans="1:4">
      <c r="A16" s="3" t="s">
        <v>567</v>
      </c>
    </row>
    <row r="17" spans="1:4">
      <c r="A17" s="4" t="s">
        <v>578</v>
      </c>
      <c r="B17" s="4" t="s">
        <v>579</v>
      </c>
    </row>
    <row r="18" spans="1:4">
      <c r="A18" s="4" t="s">
        <v>580</v>
      </c>
    </row>
    <row r="19" spans="1:4">
      <c r="A19" s="3" t="s">
        <v>567</v>
      </c>
    </row>
    <row r="20" spans="1:4">
      <c r="A20" s="4" t="s">
        <v>575</v>
      </c>
      <c r="B20" s="6" t="n">
        <v>185583000</v>
      </c>
    </row>
    <row r="21" spans="1:4">
      <c r="A21" s="4" t="s">
        <v>581</v>
      </c>
    </row>
    <row r="22" spans="1:4">
      <c r="A22" s="3" t="s">
        <v>567</v>
      </c>
    </row>
    <row r="23" spans="1:4">
      <c r="A23" s="4" t="s">
        <v>575</v>
      </c>
      <c r="B23" s="6" t="n">
        <v>119781000</v>
      </c>
    </row>
    <row r="24" spans="1:4">
      <c r="A24" s="4" t="s">
        <v>576</v>
      </c>
      <c r="B24" s="5" t="n">
        <v>2035</v>
      </c>
    </row>
    <row r="25" spans="1:4">
      <c r="A25" s="4" t="s">
        <v>582</v>
      </c>
    </row>
    <row r="26" spans="1:4">
      <c r="A26" s="3" t="s">
        <v>567</v>
      </c>
    </row>
    <row r="27" spans="1:4">
      <c r="A27" s="4" t="s">
        <v>575</v>
      </c>
      <c r="B27" s="6" t="n">
        <v>65801000</v>
      </c>
    </row>
    <row r="28" spans="1:4">
      <c r="A28" s="4" t="s">
        <v>583</v>
      </c>
    </row>
    <row r="29" spans="1:4">
      <c r="A29" s="3" t="s">
        <v>567</v>
      </c>
    </row>
    <row r="30" spans="1:4">
      <c r="A30" s="4" t="s">
        <v>584</v>
      </c>
      <c r="B30" s="6" t="n">
        <v>28638000</v>
      </c>
    </row>
    <row r="31" spans="1:4">
      <c r="A31" s="4" t="s">
        <v>585</v>
      </c>
      <c r="B31" s="5" t="n">
        <v>2031</v>
      </c>
    </row>
    <row r="32" spans="1:4">
      <c r="A32" s="4" t="s">
        <v>586</v>
      </c>
    </row>
    <row r="33" spans="1:4">
      <c r="A33" s="3" t="s">
        <v>567</v>
      </c>
    </row>
    <row r="34" spans="1:4">
      <c r="A34" s="4" t="s">
        <v>584</v>
      </c>
      <c r="B34" s="6" t="n">
        <v>17552000</v>
      </c>
    </row>
    <row r="35" spans="1:4">
      <c r="A35" s="4" t="s">
        <v>587</v>
      </c>
    </row>
    <row r="36" spans="1:4">
      <c r="A36" s="3" t="s">
        <v>567</v>
      </c>
    </row>
    <row r="37" spans="1:4">
      <c r="A37" s="4" t="s">
        <v>575</v>
      </c>
      <c r="B37" s="5" t="n">
        <v>185927000</v>
      </c>
    </row>
    <row r="38" spans="1:4">
      <c r="A38" s="4" t="s">
        <v>588</v>
      </c>
    </row>
    <row r="39" spans="1:4">
      <c r="A39" s="3" t="s">
        <v>567</v>
      </c>
    </row>
    <row r="40" spans="1:4">
      <c r="A40" s="4" t="s">
        <v>584</v>
      </c>
      <c r="B40" s="6" t="n">
        <v>4916000</v>
      </c>
    </row>
    <row r="41" spans="1:4">
      <c r="A41" s="4" t="s">
        <v>585</v>
      </c>
      <c r="B41" s="5" t="n">
        <v>202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7</v>
      </c>
      <c r="D2" s="2" t="s">
        <v>78</v>
      </c>
    </row>
    <row r="3" spans="1:4">
      <c r="A3" s="3" t="s">
        <v>130</v>
      </c>
    </row>
    <row r="4" spans="1:4">
      <c r="A4" s="4" t="s">
        <v>94</v>
      </c>
      <c r="B4" s="6" t="n">
        <v>-98942</v>
      </c>
      <c r="C4" s="6" t="n">
        <v>-89380</v>
      </c>
      <c r="D4" s="6" t="n">
        <v>-91579</v>
      </c>
    </row>
    <row r="5" spans="1:4">
      <c r="A5" s="3" t="s">
        <v>131</v>
      </c>
    </row>
    <row r="6" spans="1:4">
      <c r="A6" s="4" t="s">
        <v>114</v>
      </c>
      <c r="B6" s="5" t="n">
        <v>16641</v>
      </c>
      <c r="C6" s="5" t="n">
        <v>17362</v>
      </c>
      <c r="D6" s="5" t="n">
        <v>16857</v>
      </c>
    </row>
    <row r="7" spans="1:4">
      <c r="A7" s="4" t="s">
        <v>132</v>
      </c>
      <c r="B7" s="5" t="n">
        <v>7862</v>
      </c>
      <c r="C7" s="5" t="n">
        <v>7259</v>
      </c>
      <c r="D7" s="5" t="n">
        <v>4205</v>
      </c>
    </row>
    <row r="8" spans="1:4">
      <c r="A8" s="4" t="s">
        <v>133</v>
      </c>
      <c r="C8" s="5" t="n">
        <v>3</v>
      </c>
    </row>
    <row r="9" spans="1:4">
      <c r="A9" s="4" t="s">
        <v>134</v>
      </c>
      <c r="B9" s="5" t="n">
        <v>-214</v>
      </c>
      <c r="C9" s="5" t="n">
        <v>-216</v>
      </c>
      <c r="D9" s="5" t="n">
        <v>-386</v>
      </c>
    </row>
    <row r="10" spans="1:4">
      <c r="A10" s="3" t="s">
        <v>135</v>
      </c>
    </row>
    <row r="11" spans="1:4">
      <c r="A11" s="4" t="s">
        <v>41</v>
      </c>
      <c r="B11" s="5" t="n">
        <v>-2056</v>
      </c>
      <c r="C11" s="5" t="n">
        <v>31</v>
      </c>
      <c r="D11" s="5" t="n">
        <v>-2598</v>
      </c>
    </row>
    <row r="12" spans="1:4">
      <c r="A12" s="4" t="s">
        <v>136</v>
      </c>
      <c r="B12" s="5" t="n">
        <v>13476</v>
      </c>
      <c r="C12" s="5" t="n">
        <v>-11888</v>
      </c>
      <c r="D12" s="5" t="n">
        <v>108814</v>
      </c>
    </row>
    <row r="13" spans="1:4">
      <c r="A13" s="4" t="s">
        <v>48</v>
      </c>
      <c r="B13" s="5" t="n">
        <v>-353</v>
      </c>
      <c r="C13" s="5" t="n">
        <v>-856</v>
      </c>
      <c r="D13" s="5" t="n">
        <v>3581</v>
      </c>
    </row>
    <row r="14" spans="1:4">
      <c r="A14" s="4" t="s">
        <v>137</v>
      </c>
      <c r="B14" s="5" t="n">
        <v>732</v>
      </c>
      <c r="C14" s="5" t="n">
        <v>2162</v>
      </c>
      <c r="D14" s="5" t="n">
        <v>5027</v>
      </c>
    </row>
    <row r="15" spans="1:4">
      <c r="A15" s="4" t="s">
        <v>138</v>
      </c>
      <c r="B15" s="5" t="n">
        <v>-62854</v>
      </c>
      <c r="C15" s="5" t="n">
        <v>-75523</v>
      </c>
      <c r="D15" s="5" t="n">
        <v>43921</v>
      </c>
    </row>
    <row r="16" spans="1:4">
      <c r="A16" s="3" t="s">
        <v>139</v>
      </c>
    </row>
    <row r="17" spans="1:4">
      <c r="A17" s="4" t="s">
        <v>140</v>
      </c>
      <c r="B17" s="5" t="n">
        <v>-1937</v>
      </c>
      <c r="C17" s="5" t="n">
        <v>-4676</v>
      </c>
      <c r="D17" s="5" t="n">
        <v>-21492</v>
      </c>
    </row>
    <row r="18" spans="1:4">
      <c r="A18" s="4" t="s">
        <v>141</v>
      </c>
      <c r="B18" s="5" t="n">
        <v>-21832</v>
      </c>
      <c r="C18" s="5" t="n">
        <v>-97934</v>
      </c>
      <c r="D18" s="5" t="n">
        <v>-290594</v>
      </c>
    </row>
    <row r="19" spans="1:4">
      <c r="A19" s="4" t="s">
        <v>142</v>
      </c>
      <c r="B19" s="5" t="n">
        <v>136087</v>
      </c>
      <c r="C19" s="5" t="n">
        <v>158312</v>
      </c>
      <c r="D19" s="5" t="n">
        <v>246494</v>
      </c>
    </row>
    <row r="20" spans="1:4">
      <c r="A20" s="4" t="s">
        <v>143</v>
      </c>
      <c r="B20" s="5" t="n">
        <v>112318</v>
      </c>
      <c r="C20" s="5" t="n">
        <v>55702</v>
      </c>
      <c r="D20" s="5" t="n">
        <v>-65592</v>
      </c>
    </row>
    <row r="21" spans="1:4">
      <c r="A21" s="3" t="s">
        <v>144</v>
      </c>
    </row>
    <row r="22" spans="1:4">
      <c r="A22" s="4" t="s">
        <v>145</v>
      </c>
      <c r="B22" s="5" t="n">
        <v>147</v>
      </c>
      <c r="C22" s="5" t="n">
        <v>116</v>
      </c>
      <c r="D22" s="5" t="n">
        <v>2138</v>
      </c>
    </row>
    <row r="23" spans="1:4">
      <c r="A23" s="4" t="s">
        <v>146</v>
      </c>
      <c r="B23" s="5" t="n">
        <v>61</v>
      </c>
    </row>
    <row r="24" spans="1:4">
      <c r="A24" s="4" t="s">
        <v>147</v>
      </c>
      <c r="B24" s="5" t="n">
        <v>-197</v>
      </c>
      <c r="C24" s="5" t="n">
        <v>-33</v>
      </c>
    </row>
    <row r="25" spans="1:4">
      <c r="A25" s="4" t="s">
        <v>148</v>
      </c>
      <c r="B25" s="5" t="n">
        <v>257</v>
      </c>
    </row>
    <row r="26" spans="1:4">
      <c r="A26" s="4" t="s">
        <v>149</v>
      </c>
      <c r="B26" s="5" t="n">
        <v>268</v>
      </c>
      <c r="C26" s="5" t="n">
        <v>83</v>
      </c>
      <c r="D26" s="5" t="n">
        <v>2138</v>
      </c>
    </row>
    <row r="27" spans="1:4">
      <c r="A27" s="4" t="s">
        <v>150</v>
      </c>
      <c r="B27" s="5" t="n">
        <v>49732</v>
      </c>
      <c r="C27" s="5" t="n">
        <v>-19738</v>
      </c>
      <c r="D27" s="5" t="n">
        <v>-19533</v>
      </c>
    </row>
    <row r="28" spans="1:4">
      <c r="A28" s="4" t="s">
        <v>151</v>
      </c>
      <c r="B28" s="5" t="n">
        <v>36201</v>
      </c>
      <c r="C28" s="5" t="n">
        <v>55939</v>
      </c>
      <c r="D28" s="5" t="n">
        <v>75472</v>
      </c>
    </row>
    <row r="29" spans="1:4">
      <c r="A29" s="4" t="s">
        <v>152</v>
      </c>
      <c r="B29" s="5" t="n">
        <v>85933</v>
      </c>
      <c r="C29" s="5" t="n">
        <v>36201</v>
      </c>
      <c r="D29" s="5" t="n">
        <v>55939</v>
      </c>
    </row>
    <row r="30" spans="1:4">
      <c r="A30" s="3" t="s">
        <v>153</v>
      </c>
    </row>
    <row r="31" spans="1:4">
      <c r="A31" s="4" t="s">
        <v>154</v>
      </c>
      <c r="C31" s="5" t="n">
        <v>1</v>
      </c>
      <c r="D31" s="5" t="n">
        <v>109</v>
      </c>
    </row>
    <row r="32" spans="1:4">
      <c r="A32" s="3" t="s">
        <v>155</v>
      </c>
    </row>
    <row r="33" spans="1:4">
      <c r="A33" s="4" t="s">
        <v>156</v>
      </c>
      <c r="B33" s="6" t="n">
        <v>157</v>
      </c>
      <c r="C33" s="6" t="n">
        <v>877</v>
      </c>
      <c r="D33" s="6" t="n">
        <v>16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7</v>
      </c>
      <c r="D2" s="2" t="s">
        <v>78</v>
      </c>
    </row>
    <row r="3" spans="1:4">
      <c r="A3" s="3" t="s">
        <v>188</v>
      </c>
    </row>
    <row r="4" spans="1:4">
      <c r="A4" s="4" t="s">
        <v>590</v>
      </c>
      <c r="B4" s="4" t="s">
        <v>591</v>
      </c>
      <c r="C4" s="4" t="s">
        <v>592</v>
      </c>
      <c r="D4" s="4" t="s">
        <v>592</v>
      </c>
    </row>
    <row r="5" spans="1:4">
      <c r="A5" s="4" t="s">
        <v>593</v>
      </c>
      <c r="B5" s="4" t="s">
        <v>594</v>
      </c>
      <c r="C5" s="4" t="s">
        <v>595</v>
      </c>
      <c r="D5" s="4" t="s">
        <v>596</v>
      </c>
    </row>
    <row r="6" spans="1:4">
      <c r="A6" s="4" t="s">
        <v>597</v>
      </c>
      <c r="B6" s="4" t="s">
        <v>594</v>
      </c>
      <c r="C6" s="4" t="s">
        <v>598</v>
      </c>
      <c r="D6" s="4" t="s">
        <v>599</v>
      </c>
    </row>
    <row r="7" spans="1:4">
      <c r="A7" s="4" t="s">
        <v>600</v>
      </c>
      <c r="B7" s="4" t="s">
        <v>601</v>
      </c>
      <c r="C7" s="4" t="s">
        <v>602</v>
      </c>
      <c r="D7" s="4" t="s">
        <v>603</v>
      </c>
    </row>
    <row r="8" spans="1:4">
      <c r="A8" s="4" t="s">
        <v>604</v>
      </c>
      <c r="C8" s="4" t="s">
        <v>605</v>
      </c>
    </row>
    <row r="9" spans="1:4">
      <c r="A9" s="4" t="s">
        <v>606</v>
      </c>
      <c r="B9" s="4" t="s">
        <v>607</v>
      </c>
      <c r="C9" s="4" t="s">
        <v>608</v>
      </c>
      <c r="D9" s="4" t="s">
        <v>609</v>
      </c>
    </row>
    <row r="10" spans="1:4">
      <c r="A10" s="4" t="s">
        <v>610</v>
      </c>
      <c r="B10" s="4" t="s">
        <v>611</v>
      </c>
      <c r="C10" s="4" t="s">
        <v>612</v>
      </c>
      <c r="D10" s="4" t="s">
        <v>613</v>
      </c>
    </row>
    <row r="11" spans="1:4">
      <c r="A11" s="4" t="s">
        <v>614</v>
      </c>
      <c r="B11" s="4" t="s">
        <v>414</v>
      </c>
      <c r="C11" s="4" t="s">
        <v>414</v>
      </c>
      <c r="D11" s="4" t="s">
        <v>41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5</v>
      </c>
      <c r="B1" s="2" t="s">
        <v>2</v>
      </c>
      <c r="C1" s="2" t="s">
        <v>37</v>
      </c>
      <c r="D1" s="2" t="s">
        <v>78</v>
      </c>
      <c r="E1" s="2" t="s">
        <v>299</v>
      </c>
    </row>
    <row r="2" spans="1:5">
      <c r="A2" s="3" t="s">
        <v>616</v>
      </c>
    </row>
    <row r="3" spans="1:5">
      <c r="A3" s="4" t="s">
        <v>575</v>
      </c>
      <c r="B3" s="6" t="n">
        <v>50723</v>
      </c>
      <c r="C3" s="6" t="n">
        <v>32997</v>
      </c>
    </row>
    <row r="4" spans="1:5">
      <c r="A4" s="4" t="s">
        <v>617</v>
      </c>
      <c r="B4" s="5" t="n">
        <v>32522</v>
      </c>
      <c r="C4" s="5" t="n">
        <v>25405</v>
      </c>
    </row>
    <row r="5" spans="1:5">
      <c r="A5" s="4" t="s">
        <v>618</v>
      </c>
      <c r="B5" s="5" t="n">
        <v>275</v>
      </c>
      <c r="C5" s="5" t="n">
        <v>306</v>
      </c>
    </row>
    <row r="6" spans="1:5">
      <c r="A6" s="4" t="s">
        <v>114</v>
      </c>
      <c r="B6" s="5" t="n">
        <v>9178</v>
      </c>
      <c r="C6" s="5" t="n">
        <v>7714</v>
      </c>
    </row>
    <row r="7" spans="1:5">
      <c r="A7" s="4" t="s">
        <v>619</v>
      </c>
      <c r="B7" s="5" t="n">
        <v>11</v>
      </c>
      <c r="C7" s="5" t="n">
        <v>8</v>
      </c>
    </row>
    <row r="8" spans="1:5">
      <c r="A8" s="4" t="s">
        <v>620</v>
      </c>
      <c r="B8" s="5" t="n">
        <v>37499</v>
      </c>
      <c r="C8" s="5" t="n">
        <v>26480</v>
      </c>
    </row>
    <row r="9" spans="1:5">
      <c r="A9" s="4" t="s">
        <v>621</v>
      </c>
      <c r="B9" s="5" t="n">
        <v>4279</v>
      </c>
      <c r="C9" s="5" t="n">
        <v>4613</v>
      </c>
    </row>
    <row r="10" spans="1:5">
      <c r="A10" s="4" t="s">
        <v>622</v>
      </c>
      <c r="B10" s="5" t="n">
        <v>66</v>
      </c>
      <c r="C10" s="5" t="n">
        <v>73</v>
      </c>
    </row>
    <row r="11" spans="1:5">
      <c r="A11" s="4" t="s">
        <v>623</v>
      </c>
      <c r="B11" s="5" t="n">
        <v>134553</v>
      </c>
      <c r="C11" s="5" t="n">
        <v>97596</v>
      </c>
    </row>
    <row r="12" spans="1:5">
      <c r="A12" s="3" t="s">
        <v>624</v>
      </c>
    </row>
    <row r="13" spans="1:5">
      <c r="A13" s="4" t="s">
        <v>625</v>
      </c>
      <c r="B13" s="5" t="n">
        <v>-2544</v>
      </c>
      <c r="C13" s="5" t="n">
        <v>-3470</v>
      </c>
    </row>
    <row r="14" spans="1:5">
      <c r="A14" s="4" t="s">
        <v>626</v>
      </c>
      <c r="B14" s="5" t="n">
        <v>-2544</v>
      </c>
      <c r="C14" s="5" t="n">
        <v>-3470</v>
      </c>
    </row>
    <row r="15" spans="1:5">
      <c r="A15" s="4" t="s">
        <v>627</v>
      </c>
      <c r="B15" s="6" t="n">
        <v>-132009</v>
      </c>
      <c r="C15" s="6" t="n">
        <v>-94126</v>
      </c>
      <c r="D15" s="6" t="n">
        <v>-82994</v>
      </c>
      <c r="E15" s="6" t="n">
        <v>-3277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7</v>
      </c>
      <c r="D2" s="2" t="s">
        <v>78</v>
      </c>
    </row>
    <row r="3" spans="1:4">
      <c r="A3" s="3" t="s">
        <v>629</v>
      </c>
    </row>
    <row r="4" spans="1:4">
      <c r="A4" s="4" t="s">
        <v>630</v>
      </c>
      <c r="B4" s="6" t="n">
        <v>-94126</v>
      </c>
      <c r="C4" s="6" t="n">
        <v>-82994</v>
      </c>
      <c r="D4" s="6" t="n">
        <v>-32777</v>
      </c>
    </row>
    <row r="5" spans="1:4">
      <c r="A5" s="4" t="s">
        <v>631</v>
      </c>
      <c r="C5" s="5" t="n">
        <v>29546</v>
      </c>
    </row>
    <row r="6" spans="1:4">
      <c r="A6" s="4" t="s">
        <v>632</v>
      </c>
      <c r="B6" s="5" t="n">
        <v>-37883</v>
      </c>
      <c r="C6" s="5" t="n">
        <v>-40678</v>
      </c>
      <c r="D6" s="5" t="n">
        <v>-50217</v>
      </c>
    </row>
    <row r="7" spans="1:4">
      <c r="A7" s="4" t="s">
        <v>633</v>
      </c>
      <c r="B7" s="6" t="n">
        <v>-132009</v>
      </c>
      <c r="C7" s="6" t="n">
        <v>-94126</v>
      </c>
      <c r="D7" s="6" t="n">
        <v>-8299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34</v>
      </c>
      <c r="C1" s="2" t="s">
        <v>292</v>
      </c>
      <c r="K1" s="2" t="s">
        <v>1</v>
      </c>
    </row>
    <row r="2" spans="1:13">
      <c r="C2" s="2" t="s">
        <v>2</v>
      </c>
      <c r="D2" s="2" t="s">
        <v>293</v>
      </c>
      <c r="E2" s="2" t="s">
        <v>294</v>
      </c>
      <c r="F2" s="2" t="s">
        <v>295</v>
      </c>
      <c r="G2" s="2" t="s">
        <v>37</v>
      </c>
      <c r="H2" s="2" t="s">
        <v>296</v>
      </c>
      <c r="I2" s="2" t="s">
        <v>297</v>
      </c>
      <c r="J2" s="2" t="s">
        <v>298</v>
      </c>
      <c r="K2" s="2" t="s">
        <v>2</v>
      </c>
      <c r="L2" s="2" t="s">
        <v>37</v>
      </c>
      <c r="M2" s="2" t="s">
        <v>78</v>
      </c>
    </row>
    <row r="3" spans="1:13">
      <c r="A3" s="3" t="s">
        <v>635</v>
      </c>
    </row>
    <row r="4" spans="1:13">
      <c r="A4" s="4" t="s">
        <v>80</v>
      </c>
      <c r="K4" s="6" t="n">
        <v>26917</v>
      </c>
      <c r="L4" s="6" t="n">
        <v>32100</v>
      </c>
      <c r="M4" s="6" t="n">
        <v>21766</v>
      </c>
    </row>
    <row r="5" spans="1:13">
      <c r="A5" s="4" t="s">
        <v>83</v>
      </c>
      <c r="C5" s="6" t="n">
        <v>433</v>
      </c>
      <c r="D5" s="6" t="n">
        <v>371</v>
      </c>
      <c r="E5" s="6" t="n">
        <v>341</v>
      </c>
      <c r="F5" s="6" t="n">
        <v>205</v>
      </c>
      <c r="K5" s="5" t="n">
        <v>1350</v>
      </c>
    </row>
    <row r="6" spans="1:13">
      <c r="A6" s="4" t="s">
        <v>88</v>
      </c>
      <c r="C6" s="5" t="n">
        <v>32300</v>
      </c>
      <c r="D6" s="5" t="n">
        <v>31266</v>
      </c>
      <c r="E6" s="5" t="n">
        <v>32748</v>
      </c>
      <c r="F6" s="5" t="n">
        <v>32237</v>
      </c>
      <c r="G6" s="6" t="n">
        <v>32831</v>
      </c>
      <c r="H6" s="6" t="n">
        <v>30329</v>
      </c>
      <c r="I6" s="6" t="n">
        <v>31430</v>
      </c>
      <c r="J6" s="6" t="n">
        <v>28905</v>
      </c>
      <c r="K6" s="5" t="n">
        <v>128551</v>
      </c>
      <c r="L6" s="5" t="n">
        <v>123495</v>
      </c>
      <c r="M6" s="5" t="n">
        <v>114605</v>
      </c>
    </row>
    <row r="7" spans="1:13">
      <c r="A7" s="4" t="s">
        <v>89</v>
      </c>
      <c r="C7" s="5" t="n">
        <v>-21671</v>
      </c>
      <c r="D7" s="5" t="n">
        <v>-22211</v>
      </c>
      <c r="E7" s="5" t="n">
        <v>-28136</v>
      </c>
      <c r="F7" s="5" t="n">
        <v>-28266</v>
      </c>
      <c r="G7" s="5" t="n">
        <v>-29775</v>
      </c>
      <c r="H7" s="5" t="n">
        <v>-7314</v>
      </c>
      <c r="I7" s="5" t="n">
        <v>-28416</v>
      </c>
      <c r="J7" s="5" t="n">
        <v>-25890</v>
      </c>
      <c r="K7" s="5" t="n">
        <v>-100284</v>
      </c>
      <c r="L7" s="5" t="n">
        <v>-91395</v>
      </c>
      <c r="M7" s="5" t="n">
        <v>-92839</v>
      </c>
    </row>
    <row r="8" spans="1:13">
      <c r="A8" s="4" t="s">
        <v>94</v>
      </c>
      <c r="C8" s="6" t="n">
        <v>-21287</v>
      </c>
      <c r="D8" s="6" t="n">
        <v>-21949</v>
      </c>
      <c r="E8" s="6" t="n">
        <v>-27787</v>
      </c>
      <c r="F8" s="6" t="n">
        <v>-27919</v>
      </c>
      <c r="G8" s="6" t="n">
        <v>-28953</v>
      </c>
      <c r="H8" s="6" t="n">
        <v>-6935</v>
      </c>
      <c r="I8" s="6" t="n">
        <v>-28018</v>
      </c>
      <c r="J8" s="6" t="n">
        <v>-25474</v>
      </c>
      <c r="K8" s="6" t="n">
        <v>-98942</v>
      </c>
      <c r="L8" s="6" t="n">
        <v>-89380</v>
      </c>
      <c r="M8" s="6" t="n">
        <v>-91579</v>
      </c>
    </row>
    <row r="9" spans="1:13">
      <c r="A9" s="4" t="s">
        <v>95</v>
      </c>
      <c r="C9" s="8" t="n">
        <v>-0.52</v>
      </c>
      <c r="D9" s="8" t="n">
        <v>-0.54</v>
      </c>
      <c r="E9" s="8" t="n">
        <v>-0.68</v>
      </c>
      <c r="F9" s="8" t="n">
        <v>-0.6899999999999999</v>
      </c>
      <c r="G9" s="8" t="n">
        <v>-0.72</v>
      </c>
      <c r="H9" s="8" t="n">
        <v>-0.17</v>
      </c>
      <c r="I9" s="8" t="n">
        <v>-0.6899999999999999</v>
      </c>
      <c r="J9" s="8" t="n">
        <v>-0.63</v>
      </c>
      <c r="K9" s="8" t="n">
        <v>-2.43</v>
      </c>
      <c r="L9" s="8" t="n">
        <v>-2.21</v>
      </c>
      <c r="M9" s="8" t="n">
        <v>-2.3</v>
      </c>
    </row>
    <row r="10" spans="1:13">
      <c r="A10" s="4" t="s">
        <v>492</v>
      </c>
    </row>
    <row r="11" spans="1:13">
      <c r="A11" s="3" t="s">
        <v>635</v>
      </c>
    </row>
    <row r="12" spans="1:13">
      <c r="A12" s="4" t="s">
        <v>80</v>
      </c>
      <c r="B12" s="4" t="s">
        <v>349</v>
      </c>
      <c r="C12" s="6" t="n">
        <v>10196</v>
      </c>
      <c r="D12" s="6" t="n">
        <v>8684</v>
      </c>
      <c r="E12" s="6" t="n">
        <v>4271</v>
      </c>
      <c r="F12" s="6" t="n">
        <v>3766</v>
      </c>
      <c r="G12" s="6" t="n">
        <v>3056</v>
      </c>
      <c r="H12" s="6" t="n">
        <v>23015</v>
      </c>
      <c r="I12" s="6" t="n">
        <v>3014</v>
      </c>
      <c r="J12" s="6" t="n">
        <v>3015</v>
      </c>
      <c r="K12" s="6" t="n">
        <v>26917</v>
      </c>
      <c r="L12" s="6" t="n">
        <v>32100</v>
      </c>
    </row>
    <row r="13" spans="1:13"/>
    <row r="14" spans="1:13">
      <c r="A14" s="4" t="s">
        <v>349</v>
      </c>
      <c r="B14" s="4" t="s">
        <v>514</v>
      </c>
    </row>
  </sheetData>
  <mergeCells count="5">
    <mergeCell ref="A1:B2"/>
    <mergeCell ref="C1:J1"/>
    <mergeCell ref="K1:M1"/>
    <mergeCell ref="A13:L13"/>
    <mergeCell ref="B14:L1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636</v>
      </c>
      <c r="B1" s="2" t="s">
        <v>1</v>
      </c>
    </row>
    <row r="2" spans="1:5">
      <c r="B2" s="2" t="s">
        <v>2</v>
      </c>
      <c r="C2" s="2" t="s">
        <v>37</v>
      </c>
      <c r="D2" s="2" t="s">
        <v>78</v>
      </c>
      <c r="E2" s="2" t="s">
        <v>484</v>
      </c>
    </row>
    <row r="3" spans="1:5">
      <c r="A3" s="3" t="s">
        <v>637</v>
      </c>
    </row>
    <row r="4" spans="1:5">
      <c r="A4" s="4" t="s">
        <v>80</v>
      </c>
      <c r="B4" s="6" t="n">
        <v>26917000</v>
      </c>
      <c r="C4" s="6" t="n">
        <v>32100000</v>
      </c>
      <c r="D4" s="6" t="n">
        <v>21766000</v>
      </c>
    </row>
    <row r="5" spans="1:5">
      <c r="A5" s="4" t="s">
        <v>638</v>
      </c>
    </row>
    <row r="6" spans="1:5">
      <c r="A6" s="3" t="s">
        <v>637</v>
      </c>
    </row>
    <row r="7" spans="1:5">
      <c r="A7" s="4" t="s">
        <v>639</v>
      </c>
      <c r="B7" s="5" t="n">
        <v>0</v>
      </c>
      <c r="C7" s="5" t="n">
        <v>0</v>
      </c>
      <c r="D7" s="5" t="n">
        <v>17000</v>
      </c>
    </row>
    <row r="8" spans="1:5">
      <c r="A8" s="4" t="s">
        <v>640</v>
      </c>
      <c r="B8" s="5" t="n">
        <v>0</v>
      </c>
      <c r="C8" s="5" t="n">
        <v>0</v>
      </c>
    </row>
    <row r="9" spans="1:5">
      <c r="A9" s="4" t="s">
        <v>493</v>
      </c>
    </row>
    <row r="10" spans="1:5">
      <c r="A10" s="3" t="s">
        <v>637</v>
      </c>
    </row>
    <row r="11" spans="1:5">
      <c r="A11" s="4" t="s">
        <v>639</v>
      </c>
      <c r="B11" s="5" t="n">
        <v>0</v>
      </c>
    </row>
    <row r="12" spans="1:5">
      <c r="A12" s="4" t="s">
        <v>80</v>
      </c>
      <c r="B12" s="5" t="n">
        <v>26917000</v>
      </c>
      <c r="C12" s="5" t="n">
        <v>32100000</v>
      </c>
      <c r="D12" s="6" t="n">
        <v>21766000</v>
      </c>
    </row>
    <row r="13" spans="1:5">
      <c r="A13" s="4" t="s">
        <v>136</v>
      </c>
      <c r="B13" s="5" t="n">
        <v>137259000</v>
      </c>
      <c r="C13" s="6" t="n">
        <v>96926000</v>
      </c>
      <c r="E13" s="6" t="n">
        <v>120000000</v>
      </c>
    </row>
    <row r="14" spans="1:5">
      <c r="A14" s="4" t="s">
        <v>641</v>
      </c>
      <c r="B14"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2</v>
      </c>
      <c r="B1" s="2" t="s">
        <v>643</v>
      </c>
      <c r="C1" s="2" t="s">
        <v>2</v>
      </c>
      <c r="D1" s="2" t="s">
        <v>37</v>
      </c>
      <c r="E1" s="2" t="s">
        <v>78</v>
      </c>
    </row>
    <row r="2" spans="1:5">
      <c r="A2" s="3" t="s">
        <v>644</v>
      </c>
    </row>
    <row r="3" spans="1:5">
      <c r="A3" s="4" t="s">
        <v>645</v>
      </c>
      <c r="B3" s="4" t="s">
        <v>315</v>
      </c>
    </row>
    <row r="4" spans="1:5">
      <c r="A4" s="4" t="s">
        <v>646</v>
      </c>
      <c r="B4" s="4" t="s">
        <v>647</v>
      </c>
    </row>
    <row r="5" spans="1:5">
      <c r="A5" s="4" t="s">
        <v>648</v>
      </c>
      <c r="C5" s="6" t="n">
        <v>604</v>
      </c>
      <c r="D5" s="6" t="n">
        <v>484</v>
      </c>
      <c r="E5" s="6" t="n">
        <v>45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9"/>
  </cols>
  <sheetData>
    <row r="1" spans="1:2">
      <c r="A1" s="1" t="s">
        <v>649</v>
      </c>
      <c r="B1" s="2" t="s">
        <v>650</v>
      </c>
    </row>
    <row r="2" spans="1:2">
      <c r="A2" s="3" t="s">
        <v>651</v>
      </c>
    </row>
    <row r="3" spans="1:2">
      <c r="A3" s="4" t="s">
        <v>652</v>
      </c>
      <c r="B3" s="5" t="n">
        <v>30</v>
      </c>
    </row>
    <row r="4" spans="1:2">
      <c r="A4" s="4" t="s">
        <v>653</v>
      </c>
    </row>
    <row r="5" spans="1:2">
      <c r="A5" s="3" t="s">
        <v>651</v>
      </c>
    </row>
    <row r="6" spans="1:2">
      <c r="A6" s="4" t="s">
        <v>654</v>
      </c>
      <c r="B6" s="6" t="n">
        <v>1500000</v>
      </c>
    </row>
    <row r="7" spans="1:2">
      <c r="A7" s="4" t="s">
        <v>655</v>
      </c>
    </row>
    <row r="8" spans="1:2">
      <c r="A8" s="3" t="s">
        <v>651</v>
      </c>
    </row>
    <row r="9" spans="1:2">
      <c r="A9" s="4" t="s">
        <v>654</v>
      </c>
      <c r="B9" s="6" t="n">
        <v>2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1:19:44Z</dcterms:created>
  <dcterms:modified xmlns:dcterms="http://purl.org/dc/terms/" xmlns:xsi="http://www.w3.org/2001/XMLSchema-instance" xsi:type="dcterms:W3CDTF">2019-03-06T11:19:44Z</dcterms:modified>
</cp:coreProperties>
</file>